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Basis of Presentation" sheetId="8" state="visible" r:id="rId8"/>
    <sheet xmlns:r="http://schemas.openxmlformats.org/officeDocument/2006/relationships" name="Adoption of New Revenue Standar" sheetId="9" state="visible" r:id="rId9"/>
    <sheet xmlns:r="http://schemas.openxmlformats.org/officeDocument/2006/relationships" name="Discontinued Operations" sheetId="10" state="visible" r:id="rId10"/>
    <sheet xmlns:r="http://schemas.openxmlformats.org/officeDocument/2006/relationships" name="Inventories, Property and Equip" sheetId="11" state="visible" r:id="rId11"/>
    <sheet xmlns:r="http://schemas.openxmlformats.org/officeDocument/2006/relationships" name="Financing Arrangements" sheetId="12" state="visible" r:id="rId12"/>
    <sheet xmlns:r="http://schemas.openxmlformats.org/officeDocument/2006/relationships" name="Loss per Common Share Applicabl" sheetId="13" state="visible" r:id="rId13"/>
    <sheet xmlns:r="http://schemas.openxmlformats.org/officeDocument/2006/relationships" name="Stock Compensation Expense and " sheetId="14" state="visible" r:id="rId14"/>
    <sheet xmlns:r="http://schemas.openxmlformats.org/officeDocument/2006/relationships" name="Discontinued Operations (Tables" sheetId="15" state="visible" r:id="rId15"/>
    <sheet xmlns:r="http://schemas.openxmlformats.org/officeDocument/2006/relationships" name="Inventories, Property and Equ16" sheetId="16" state="visible" r:id="rId16"/>
    <sheet xmlns:r="http://schemas.openxmlformats.org/officeDocument/2006/relationships" name="Financing Arrangements (Tables)" sheetId="17" state="visible" r:id="rId17"/>
    <sheet xmlns:r="http://schemas.openxmlformats.org/officeDocument/2006/relationships" name="Stock Compensation Expense an18" sheetId="18" state="visible" r:id="rId18"/>
    <sheet xmlns:r="http://schemas.openxmlformats.org/officeDocument/2006/relationships" name="The Company (Details Narrative)" sheetId="19" state="visible" r:id="rId19"/>
    <sheet xmlns:r="http://schemas.openxmlformats.org/officeDocument/2006/relationships" name="Basis of Presentation (Details " sheetId="20" state="visible" r:id="rId20"/>
    <sheet xmlns:r="http://schemas.openxmlformats.org/officeDocument/2006/relationships" name="Discontinued Operations (Detail" sheetId="21" state="visible" r:id="rId21"/>
    <sheet xmlns:r="http://schemas.openxmlformats.org/officeDocument/2006/relationships" name="Discontinued Operations (Deta22" sheetId="22" state="visible" r:id="rId22"/>
    <sheet xmlns:r="http://schemas.openxmlformats.org/officeDocument/2006/relationships" name="Inventories, Property and Equ23" sheetId="23" state="visible" r:id="rId23"/>
    <sheet xmlns:r="http://schemas.openxmlformats.org/officeDocument/2006/relationships" name="Inventories, Property and Equ24" sheetId="24" state="visible" r:id="rId24"/>
    <sheet xmlns:r="http://schemas.openxmlformats.org/officeDocument/2006/relationships" name="Inventories, Property and Equ25" sheetId="25" state="visible" r:id="rId25"/>
    <sheet xmlns:r="http://schemas.openxmlformats.org/officeDocument/2006/relationships" name="Inventories, Property and Equ26" sheetId="26" state="visible" r:id="rId26"/>
    <sheet xmlns:r="http://schemas.openxmlformats.org/officeDocument/2006/relationships" name="Financing Arrangements (Details" sheetId="27" state="visible" r:id="rId27"/>
    <sheet xmlns:r="http://schemas.openxmlformats.org/officeDocument/2006/relationships" name="Financing Arrangements (Detai28" sheetId="28" state="visible" r:id="rId28"/>
    <sheet xmlns:r="http://schemas.openxmlformats.org/officeDocument/2006/relationships" name="Loss per Common Share Applica29" sheetId="29" state="visible" r:id="rId29"/>
    <sheet xmlns:r="http://schemas.openxmlformats.org/officeDocument/2006/relationships" name="Stock Compensation Expense an30" sheetId="30" state="visible" r:id="rId30"/>
    <sheet xmlns:r="http://schemas.openxmlformats.org/officeDocument/2006/relationships" name="Stock Compensation Expense an31" sheetId="31" state="visible" r:id="rId31"/>
    <sheet xmlns:r="http://schemas.openxmlformats.org/officeDocument/2006/relationships" name="Stock Compensation Expense an32" sheetId="32" state="visible" r:id="rId32"/>
  </sheets>
  <definedNames/>
  <calcPr calcId="124519" fullCalcOnLoad="1"/>
</workbook>
</file>

<file path=xl/sharedStrings.xml><?xml version="1.0" encoding="utf-8"?>
<sst xmlns="http://schemas.openxmlformats.org/spreadsheetml/2006/main" uniqueCount="401">
  <si>
    <t>Document And Entity Information - shares</t>
  </si>
  <si>
    <t>6 Months Ended</t>
  </si>
  <si>
    <t>Jun. 30, 2018</t>
  </si>
  <si>
    <t>Jul. 30, 2018</t>
  </si>
  <si>
    <t>Document And Entity Information</t>
  </si>
  <si>
    <t>Entity Registrant Name</t>
  </si>
  <si>
    <t>CAS MEDICAL SYSTEM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 and cash equivalents</t>
  </si>
  <si>
    <t>Accounts receivable, net</t>
  </si>
  <si>
    <t>Inventories</t>
  </si>
  <si>
    <t>Other current assets</t>
  </si>
  <si>
    <t>Total current assets</t>
  </si>
  <si>
    <t>Property and equipment:</t>
  </si>
  <si>
    <t>Leasehold improvements</t>
  </si>
  <si>
    <t>Equipment at customers</t>
  </si>
  <si>
    <t>Machinery and equipment</t>
  </si>
  <si>
    <t>Total</t>
  </si>
  <si>
    <t>Accumulated depreciation and amortization</t>
  </si>
  <si>
    <t>Property and equipment, net</t>
  </si>
  <si>
    <t>Intangible and other assets, net</t>
  </si>
  <si>
    <t>Total assets</t>
  </si>
  <si>
    <t>Current liabilities:</t>
  </si>
  <si>
    <t>Accounts payable</t>
  </si>
  <si>
    <t>Accrued expenses</t>
  </si>
  <si>
    <t>Notes payable</t>
  </si>
  <si>
    <t>Current portion of long-term debt, less unamortized debt issuance costs</t>
  </si>
  <si>
    <t xml:space="preserve"> </t>
  </si>
  <si>
    <t>Liabilities associated with discontinued operations</t>
  </si>
  <si>
    <t>Total current liabilities</t>
  </si>
  <si>
    <t>Long-term debt, less current portion and unamortized debt issuance costs</t>
  </si>
  <si>
    <t>Other long-term liability</t>
  </si>
  <si>
    <t>Total liabilities</t>
  </si>
  <si>
    <t>Commitments and contingencies</t>
  </si>
  <si>
    <t>Stockholders' equity:</t>
  </si>
  <si>
    <t>Common stock, $.004 par value per share, 60,000,000 shares authorized, 28,835,621 and 28,621,697 shares issued at June 30, 2018 and December 31, 2017, respectively, including shares held in treasury</t>
  </si>
  <si>
    <t>Common stock held in treasury, at cost - 86,000 shares</t>
  </si>
  <si>
    <t>Additional paid-in capital</t>
  </si>
  <si>
    <t>Accumulated deficit</t>
  </si>
  <si>
    <t>Total stockholders' equity</t>
  </si>
  <si>
    <t>Total liabilities and stockholders' equity</t>
  </si>
  <si>
    <t>Series A Convertible Preferred Stock [Member]</t>
  </si>
  <si>
    <t>Preferred stock, $.001 par value per share, 1,000,000 shares authorized</t>
  </si>
  <si>
    <t>Series A Exchangeable Preferred Stock [Member]</t>
  </si>
  <si>
    <t>Condensed Consolidated Balance Sheets (Parenthetical) - USD ($)</t>
  </si>
  <si>
    <t>Preferred stock, par value</t>
  </si>
  <si>
    <t>$ .001</t>
  </si>
  <si>
    <t>Preferred stock, shares authorized</t>
  </si>
  <si>
    <t>Common stock, par value</t>
  </si>
  <si>
    <t>$ .004</t>
  </si>
  <si>
    <t>Common stock, shares authorized</t>
  </si>
  <si>
    <t>Common stock, shares issued</t>
  </si>
  <si>
    <t>Treasury stock, shares</t>
  </si>
  <si>
    <t>Preferred stock, shares issued</t>
  </si>
  <si>
    <t>Preferred stock, shares outstanding</t>
  </si>
  <si>
    <t>Preferred stock, liquidation value</t>
  </si>
  <si>
    <t>Condensed Consolidated Statements of Operations (Unaudited) - USD ($)</t>
  </si>
  <si>
    <t>3 Months Ended</t>
  </si>
  <si>
    <t>Jun. 30, 2017</t>
  </si>
  <si>
    <t>Income Statement [Abstract]</t>
  </si>
  <si>
    <t>Net sales from continuing operations</t>
  </si>
  <si>
    <t>Cost of sales</t>
  </si>
  <si>
    <t>Gross profit</t>
  </si>
  <si>
    <t>Operating expenses:</t>
  </si>
  <si>
    <t>Research and development</t>
  </si>
  <si>
    <t>Selling, general and administrative</t>
  </si>
  <si>
    <t>Total operating expenses</t>
  </si>
  <si>
    <t>Operating loss</t>
  </si>
  <si>
    <t>Interest expense, net</t>
  </si>
  <si>
    <t>Loss from continuing operations before income taxes</t>
  </si>
  <si>
    <t>Income tax benefit</t>
  </si>
  <si>
    <t>Loss from continuing operations</t>
  </si>
  <si>
    <t>Discontinued operations:</t>
  </si>
  <si>
    <t>Income from discontinued operations before income taxes</t>
  </si>
  <si>
    <t>Income tax expense</t>
  </si>
  <si>
    <t>Income from discontinued operations</t>
  </si>
  <si>
    <t>Net loss</t>
  </si>
  <si>
    <t>Preferred stock dividend accretion</t>
  </si>
  <si>
    <t>Net loss applicable to common stockholders</t>
  </si>
  <si>
    <t>Loss per common share from continuing operations: Basic and diluted</t>
  </si>
  <si>
    <t>Income per common share from discontinued operations: Basic and diluted</t>
  </si>
  <si>
    <t>Per share basic and diluted net loss applicable to common stockholders</t>
  </si>
  <si>
    <t>Weighted-average number of common shares outstanding: Basic and diluted</t>
  </si>
  <si>
    <t>Condensed Consolidated Statement of Changes in Stockholders' Equity (Unaudited) - 6 months ended Jun. 30, 2018 - USD ($)</t>
  </si>
  <si>
    <t>Preferred Stock</t>
  </si>
  <si>
    <t>Common Stock Issued</t>
  </si>
  <si>
    <t>Common Stock Held in Treasury</t>
  </si>
  <si>
    <t>Additional Paid-In Capital</t>
  </si>
  <si>
    <t>Accumulated Deficit</t>
  </si>
  <si>
    <t>Beginning Balance, Amount at Dec. 31, 2017</t>
  </si>
  <si>
    <t>Beginning Balance, Shares at Dec. 31, 2017</t>
  </si>
  <si>
    <t>Common stock issued under stock purchase plan, Amount</t>
  </si>
  <si>
    <t>Common stock issued under stock purchase plan, Shares</t>
  </si>
  <si>
    <t>Issuance of common stock to settle accrued liability, Amount</t>
  </si>
  <si>
    <t>Issuance of common stock to settle accrued liability, Shares</t>
  </si>
  <si>
    <t>Warrants exercised, Amount</t>
  </si>
  <si>
    <t>Warrants exercised, Shares</t>
  </si>
  <si>
    <t>Warrants issued to lenders</t>
  </si>
  <si>
    <t>Stock compensation</t>
  </si>
  <si>
    <t>Ending Balance, Amount at Jun. 30, 2018</t>
  </si>
  <si>
    <t>Ending Balance, Shares at Jun. 30, 2018</t>
  </si>
  <si>
    <t>Condensed Consolidated Statements of Cash Flows (Unaudited) - USD ($)</t>
  </si>
  <si>
    <t>OPERATING ACTIVITIES:</t>
  </si>
  <si>
    <t>Adjustments to reconcile loss from continuing operations to net cash used in operating activities of continuing operations:</t>
  </si>
  <si>
    <t>Depreciation and amortization</t>
  </si>
  <si>
    <t>Amortization of debt issuance costs and discounts</t>
  </si>
  <si>
    <t>Deferred income taxes</t>
  </si>
  <si>
    <t>Provision for doubtful accounts</t>
  </si>
  <si>
    <t>Impairment of capitalized costs</t>
  </si>
  <si>
    <t>Amortization of gain on sale and leaseback of property</t>
  </si>
  <si>
    <t>Changes in operating assets and liabilities:</t>
  </si>
  <si>
    <t>Accounts receivable</t>
  </si>
  <si>
    <t>Accounts payable and accrued expenses</t>
  </si>
  <si>
    <t>Net cash used in operating activities of continuing operations</t>
  </si>
  <si>
    <t>INVESTING ACTIVITIES:</t>
  </si>
  <si>
    <t>Expenditures for property and equipment</t>
  </si>
  <si>
    <t>Proceeds from sale of discontinued operations</t>
  </si>
  <si>
    <t>Additions to intangible assets</t>
  </si>
  <si>
    <t>Net cash used in investing activities of continuing operations</t>
  </si>
  <si>
    <t>FINANCING ACTIVITIES:</t>
  </si>
  <si>
    <t>Proceeds from long-term debt</t>
  </si>
  <si>
    <t>Repayment of long-term debt</t>
  </si>
  <si>
    <t>Payment of final term loan fee</t>
  </si>
  <si>
    <t>Payment of term loan prepayment fee</t>
  </si>
  <si>
    <t>Deferred financing costs</t>
  </si>
  <si>
    <t>Proceeds from line-of-credit</t>
  </si>
  <si>
    <t>Repayments of notes payable</t>
  </si>
  <si>
    <t>Proceeds from issuance of common stock</t>
  </si>
  <si>
    <t>Net cash provided by financing activities of continuing operations</t>
  </si>
  <si>
    <t>Net decrease in cash and cash equivalents from continuing operations</t>
  </si>
  <si>
    <t>CASH FLOWS FROM DISCONTINUED OPERATIONS:</t>
  </si>
  <si>
    <t>Cash (used in) provided by operating activities of discontinued operations</t>
  </si>
  <si>
    <t>Net cash (used in) provided by discontinued operations</t>
  </si>
  <si>
    <t>Net change in cash and cash equivalents</t>
  </si>
  <si>
    <t>Cash and cash equivalents, beginning of period</t>
  </si>
  <si>
    <t>CASH AND CASH EQUIVALENTS, END OF PERIOD</t>
  </si>
  <si>
    <t>SUPPLEMENTAL DISCLOSURES OF CASH FLOW INFORMATION:</t>
  </si>
  <si>
    <t>Cash paid during the period for interest</t>
  </si>
  <si>
    <t>Accrued liability settled with common stock</t>
  </si>
  <si>
    <t>Insurance premiums funded with note payable</t>
  </si>
  <si>
    <t>End-of-term fee payable to lenders</t>
  </si>
  <si>
    <t>The Company</t>
  </si>
  <si>
    <t>Company</t>
  </si>
  <si>
    <t>1. The Company</t>
  </si>
  <si>
    <t>CAS
Medical Systems, Inc. ("CASMED" or the "Company") is a medical technology company that develops, manufactures,
and markets non-invasive patient monitoring products that are consistent with our vision: That no patient is harmed by undetected
tissue hypoxia. Our principal products are the FORE-SIGHT ELITE® and FORE-SIGHT® brand tissue oximeters and sensors
which account for nearly all of our sales from continuing operations. With a simple non-invasive sensor applied to the skin,
these products alert clinicians to the oxygenation levels of a patient's brain or other body tissue during medical procedures
to avoid harm caused by insufficient oxygen, or hypoxia. We also perform service repairs that are categorized as Service
and Other. Consistent
with its strategy to focus on the tissue oximetry market opportunity, the Company has divested its non-strategic product lines.
With the July 2017 divestiture of its final legacy product line related to non-invasive blood pressure monitoring ("NIBP"),
the Company completed its multi-year transition from a lower-margin capital equipment business to a high-margin medical disposables
business. FORE-SIGHT disposable sensors accounted for 88% of net sales from continuing operations for the six months ended
June 30, 2018.</t>
  </si>
  <si>
    <t>Basis of Presentation</t>
  </si>
  <si>
    <t>Basis Of Presentation</t>
  </si>
  <si>
    <t>2. Basis of Presentation</t>
  </si>
  <si>
    <t>The
condensed consolidated financial statements included herein have been prepared, without audit, pursuant to the rules and regulations
of the Securities and Exchange Commission. Certain information and disclosures included in financial statements prepared
in accordance with accounting principles generally accepted in the United States of America have been condensed or omitted pursuant
to such rules and regulations. These condensed consolidated financial statements should be read in conjunction with the
financial statements and notes thereto included in the Company's Annual Report filed on Form 10-K for the year ended December
31, 2017. The condensed consolidated balance sheet as of December 31, 2017, was derived from the audited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Company's critical accounting policies and estimates include those related to revenue recognition,
the valuations of inventories, allowance for doubtful accounts and deferred income tax assets, measuring stock compensation and
warranty costs, determining useful lives of intangible assets, and making asset impairment valuations. The Company bases
its estimates on historical experience and on various other assumptions that management believes to be reasonable under the circumstances.
Actual results could differ from those estimates. In the opinion of the Company, all adjustments (consisting of normal recurring
adjustments) necessary to present fairly the consolidated financial position of the Company and its consolidated results of operations
and cash flows have been included in the accompanying financial statements. The results of operations for interim periods
are not necessarily indicative of the results expected for the full year. On
July 25, 2017, the Company sold its NIBP product line assets. Management has evaluated the criteria for reporting the discontinued
operations under Accounting Standards Update ("ASU") 2014-08, Reporting Discontinued Operations and Disclosures of
Disposals of Components of an Entity On May 8, 2018, the Company consummated
a new 48-month Loan Agreement (the "Loan Agreement") in the maximum amount of $12,000,000, as further described in Note
(6) below. The Company's previous term loan, the balance of which was $6,933,333 at May 8, 2018, was repaid. Management
believes that the new Loan Agreement, which contains an 18-month interest-only period, provides the Company with the requisite
working capital to support the Company's operations through at least August 15, 2019. The Company may, however, seek reductions
in planned operating expenses and/or may seek to raise additional capital to support its operations in the future. Management
believes that it can execute on one or more of these initiatives; however, there can be no assurance that such actions can be
consummated or additional capital be obtained on acceptable terms or at all.</t>
  </si>
  <si>
    <t>Adoption of New Revenue Standard</t>
  </si>
  <si>
    <t>New Accounting Pronouncements and Changes in Accounting Principles [Abstract]</t>
  </si>
  <si>
    <t>3. Adoption of New Revenue Standard</t>
  </si>
  <si>
    <t>In
April 2016, the Financial Accounting Standards Board (the "FASB") issued Accounting Standards Update ("ASU") 2016-10,
Topic 606, Revenue from Contracts with Customers The
core principle of the guidance in Topic 606 is that an entity should recognize revenue to depict the transfer of promised goods
and services to customers in an amount that reflects the consideration to which an entity is expected to be entitled in exchange
for those goods and services. The amendments in ASU 2016-10 clarify the identification of performance obligations and the
licensing implementation guidance. In adopting ASU 2016-10, the Company reviewed the five steps considered fundamental to
determining when to recognize revenue. Those five steps are as follows: (1) Identify the contract(s) with a customer; (2) Identify
the performance obligations in the contract; (3) Determine the transaction price; (4) Allocate the transaction price to the performance
obligations in the contract; and (5) Recognize revenue when (or as) the entity satisfied a performance obligation. The
Company recognizes revenue at the time of transfer of its products to its customers based upon shipping terms. Further, the Company
does not incur post-shipment obligations with the exception of product warranties, which are generally fulfilled from its corporate
facility and which are not material relative to the sale of the product. The standard, including the cumulative
effect of its adoption, did not have a material impact on the Company's financial statements.</t>
  </si>
  <si>
    <t>Discontinued Operations</t>
  </si>
  <si>
    <t>Discontinued Operations and Disposal Groups [Abstract]</t>
  </si>
  <si>
    <t>4. Discontinued Operations</t>
  </si>
  <si>
    <t xml:space="preserve">On
July 25, 2017, the Company entered into an agreement pursuant to which it sold assets related to its NIBP technology product line
in exchange for $4,500,000 in cash at closing and an additional payment for the purchase of inventory following a short transition
services period, which concluded during September 2017. The final inventory purchased by the buyer was $86,000. The
agreement also provides for an earn-out payment not to exceed $2,000,000 following a 24-month period ending June 30, 2019.
The Company has not recorded any amounts potentially due from the earn-out payment but believes that the Company will earn some
or all of that earn-out payment. There
were no assets or liabilities associated with the discontinued operations in the consolidated balance sheet as of June 30, 2018.
As of December 31, 2017, there were $35,000 of accrued expenses. The
following table represents the financial results of the discontinued operations for the three- and six-month periods ended June
30 th
Three
Months Ended Six
Months Ended
June
30, June
30,
2018 2017 2018 2017
Net
sales $ — $ 603,884 $ — $ 1,285,378
Cost
of sales — 407,541 — 757,241
Gross profit — 196,343 — 528,137
Operating
expenses — 53,883 — 90,899
Income from discontinued
operations before income taxes — 142,460 — 437,238
Income
tax expense — 49,861 — 153,033
Income
from discontinued operations $ — $ 92,599 $ — $ 284,205 </t>
  </si>
  <si>
    <t>Inventories, Property and Equipment, and Intangible and Other Assets</t>
  </si>
  <si>
    <t>Inventories Property And Equipment And Intangible And Other Assets</t>
  </si>
  <si>
    <t>5. Inventories, Property and Equipment, and Intangible and Other Assets</t>
  </si>
  <si>
    <t>Inventories
consist of:
June
30, December
31,
2018 2017
Raw
materials $ 583,464 $ 559,737
Work-in-process 1,441 1,633
Finished
goods 578,993 514,891
Total $ 1,163,898 $ 1,076,261
Property
and equipment are stated at cost and depreciated using the straight-line method over the estimated useful lives of the assets,
which range from two to five years for machinery and equipment. Leasehold improvements are amortized over the life of the
improvement or the lease term, whichever is shorter. Maintenance and repairs are charged to expense when incurred. Property
and equipment primarily include FORE-SIGHT cerebral oximetry monitors located at customer sites within the United States.
Such equipment, categorized as "Equipment at Customers", is typically held under a no-cost program whereby customers purchase
disposable sensors for use with the Company's FORE-SIGHT equipment. Under this program, the Company retains title to the
monitors shipped to its customers and amortizes the monitors using the straight-line method over five years. Intangible
assets consist of patents issued, patents pending, trademarks, and other assets which are recorded at cost. Patents are amortized
on a straight-line basis over 20 years. Capitalized costs are amortized over their estimated useful lives. Intangible
and other assets consist of the following:
June
30, December
31,
2018 2017
Patents
issued $ 638,549 $ 634,329
Patents pending 281,702 297,746
Trademarks
and other assets 87,566 104,476
1,007,817 1,036,551
Accumulated
amortization (243,682 ) (234,160 )
Total $ 764,135 $ 802,391 Amortization
expense of intangible and other assets for the six months ended June 30, 2018, was $20,438. Estimated amortization expense for
the calendar year 2018 is $37,759. Expected amortization expense of intangible and other assets for the next five calendar
years and thereafter follows:
2019 $ 33,400
2020 33,000
2021 32,600
2022 32,000
2023 32,000
Thereafter 545,100
$ 708,100 The Company reviews its intangibles
and other assets for impairment at least annually or whenever events or changes in circumstances indicate that the carrying amount
of an asset may not be recoverable. The Company believes that the carrying amounts of its remaining long-lived assets are fully
recoverable.</t>
  </si>
  <si>
    <t>Financing Arrangements</t>
  </si>
  <si>
    <t>Equity [Abstract]</t>
  </si>
  <si>
    <t>6. Financing Arrangements</t>
  </si>
  <si>
    <t>Debt
Agreements On
May 8, 2018, the Company consummated a Loan and Security Agreement (the "Loan Agreement") with East West Bank (the "Bank").
Pursuant to the Loan Agreement, the Bank has provided a 48-month term loan (the "Term Loan") in the amount of $10,000,000
and a revolving loan (the "Revolver") in the maximum of $2,000,000, each of which expires May 8, 2022. There was
no outstanding balance under the Revolver as of June 30, 2018, and the amount available for borrowing at that date was $1,758,000,
according to the borrowing formula contained with the Loan Agreement and subject to other terms and conditions. The obligations
under the Loan Agreement are secured by a lien on substantially all of the non-intellectual property assets of the Company.
The Company's previous term loan, the balance of which was $6,933,333 at May 8, 2018, was repaid together with a prepayment penalty
of $69,333 and a final payment fee of $320,000. Management
believes the Company was in compliance with all covenants as of June 30, 2018. The
outstanding balance of the Company's Term Loan and prior term loan, as applicable, is stated for the following periods:
June
30, 2018 December
31, 2017
Principal Unamortized
Debt Issuance Costs and Discounts Debt,
Net Principal Unamortized
Debt Issuance Costs and Discounts Debt,
Net
Balance
of term loan $ 10,000,000 $ 854,727 $ 9,145,273 $ 8,000,000 $ 322,974 $ 7,677,026
Less
current portion — — — 2,933,333 199,502 2,733,831
Long-term
portion $ 10,000,000 $ 854,727 $ 9,145,273 $ 5,066,667 $ 123,472 $ 4,943,195 The
Term Loan bears interest at a floating rate equal to the Bank's prime rate (not less than 4.75%) plus 3.65% (8.65% as of June
30, 2018). Under the Term Loan, 30 equal payments of $333,333 are scheduled to commence on December 1, 2019, following
an 18-month period during which the Company shall make interest-only payments. The interest-only period may be extended
to 21 months or 24 months under certain circumstances. Revolver
advances will bear interest at a floating rate equal to the Bank's prime rate (not less than 4.75%) plus 2.40% (7.40% as of June
30, 2018). Maximum borrowings under the Revolver are based upon the Company's eligible accounts receivable, as defined
in the Loan Agreement, and subject to other terms and conditions. There was no outstanding balance under the Revolver as
of June 30, 2018. The
Company has the right to prepay the loan under the Loan Agreement in full at any time; however, if the Term Loan is prepaid prior
to the first or second anniversaries of the Loan Agreement or prior to maturity, a fee of 3%, 2%, or 1%, respectively, of the
Term Loan amount is due. Amounts prepaid under the Term Loan may not be re-borrowed. Upon repayment of the Term Loan
at any time, the Bank is entitled to an additional fee equal to 4% of the Term Loan amount. 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nd its subsidiaries, among other things, to grant liens
on the pledged collateral or the Company's intellectual property, incur additional indebtedness, make certain investments and
acquisitions, and dispose of assets outside the ordinary course of business. The Loan Agreement also contains financial covenants
requiring the Company to achieve certain sales results and to maintain a continuing level of cash plus available borrowing capacity
based on a formula. Upon
an event of default, the Bank may declare all outstanding principal and accrued but unpaid interest under the Loan Agreement immediately
due and payable and may exercise the other rights and remedies provided under the Loan Agreement. The events of default under
the Loan Agreement include payment defaults, breaches of covenants or representations and warranties, a material adverse change,
certain adverse regulatory events, specified change of control events, and bankruptcy events. In
connection with the Loan Agreement, on May 8, 2018, the Company issued warrants (the "Warrants") to the Bank, which provide
for the right to purchase an aggregate of 218,914 shares of the Company's common stock for a five-year period, expiring on May
8, 2023, at an exercise price of $1.142 per share. The
number of shares issuable pursuant to the Warrants and the exercise price thereof are subject to adjustment only in the event
of stock splits, subdivisions, reclassifications, exchanges, combinations, and similar transactions. The Warrants also contain
a cashless exercise provision. The
shares associated with the Warrants were fully vested at the time of issuance. The value of the Warrants was estimated on the
date of grant to be $0.57 per share using the Black-Scholes option pricing model, assuming a weighted-average expected stock price
volatility of 54.8%, an expected warrant life of five years, an average risk-free interest rate of 2.76%, and a 0.0% average dividend
yield. The value of the Warrants of $124,248, as calculated above, has been recorded as a debt discount and is being recognized
as interest expense over the 48-month term of the Loan Agreement. The
Company incurred debt issuance costs and discounts of approximately $897,000 associated with the Loan Agreement, including $120,000
of commitment fees together with legal and brokerage costs paid at the closing, $400,000 of final payment fees to be accrued,
and $124,248 of non-cash expenses pertaining to the Warrants. The debt issuance costs and discounts will be amortized through
May 8, 2022, the maturity date of the Loan Agreement. As a result of the debt issuance costs, the effective rate of the
Term Loan was 11.23% at May 8, 2018 (11.48% at June 30, 2018). In addition, unamortized debt issuance costs of $264,539 together
with a prepayment fee of $69,333, each pertaining to the Company's prior loan agreement, were recorded as interest expense during
the second quarter of 2018 corresponding with the termination of that agreement. Finally, the accrued final payment fee
of $320,000 owed to the former lenders, was repaid concurrently with the execution of the new Agreement.</t>
  </si>
  <si>
    <t>Loss per Common Share Applicable to Common Stockholders</t>
  </si>
  <si>
    <t>Loss Per Common Share Applicable To Common Stockholders</t>
  </si>
  <si>
    <t>7. Loss per Common Share Applicable to Common Stockholders</t>
  </si>
  <si>
    <t>Basic
loss per share is calculated by dividing net loss applicable to common stockholders by the weighted-average number of common shares
outstanding for the period. Diluted loss per share reflects the potential dilution that could occur if common stock equivalents,
such as unvested restricted common shares, outstanding warrants and options, or convertible preferred stock, were exercised or
converted into common stock. Therefore, for each period for which a loss is reported, diluted loss per share is equal to
basic loss per share because the effect of including such common stock equivalents or other securities would have been anti-dilutive. At
June 30, 2018, stock options and warrants to purchase 3,290,750 and 472,782 shares of common stock, respectively, were excluded
from the diluted earnings per share calculation as they would have been anti-dilutive. On an as-converted basis, 10,272,341
shares of common stock pertaining to the private placement of 150,000 shares of Series A Preferred Stock were also excluded as
they would have been anti-dilutive.</t>
  </si>
  <si>
    <t>Stock Compensation Expense and Share-based Payment Plans</t>
  </si>
  <si>
    <t>Disclosure of Compensation Related Costs, Share-based Payments [Abstract]</t>
  </si>
  <si>
    <t>8. Stock Compensation Expense and Share-based Payment Plans</t>
  </si>
  <si>
    <t>Stock
compensation expense was $181,511 and $210,427, and $376,955 and $425,775, for the three- and six-month periods ended June 30,
2018 and 2017, respectively. As
of June 30, 2018, the unrecognized stock-based compensation cost related to stock option awards and unvested restricted common
stock was $1,157,000. Such amount, net of estimated forfeitures, will be recognized in operations through the first quarter
of 2022. The
following table summarizes the Company's stock option information as of and for the six-month period ended June 30, 2018:
Weighted- Aggregate Weighted-Average
Option Average Intrinsic Contractual
Life
Shares Exercise
Price Value
(1) Remaining
in Years
Outstanding
at December 31, 2017 3,573,250 $ 1.83 $ 31,968 5.9
Granted 15,000 0.74 300
Cancelled or expired (297,500 ) 2.53 —
Exercised — — —
Outstanding
at June 30, 2018 3,290,750 1.76 987,720 5.6
Exercisable
at June 30, 2018 2,491,375 $ 1.96 $ 337,558 4.7
Vested
and expected to vest at June 30, 2018 3,266,768 $ 1.77 $ 968,215 5.5
(1) The
intrinsic value of a stock option is the amount by which the market value of the underlying stock, as of the applicable date,
exceeds the option exercise price. The
exercise period for all outstanding stock options may not exceed ten years from the date of grant. Stock options granted
to employees typically vest over a four-year period. The Company attributes stock-based compensation cost to operations
using the straight-line method over the applicable vesting period. On
June 20, 2018, the Company's stockholders approved the CAS Medical Systems, Inc. 2018 Equity Incentive Plan (the "Plan").
The maximum number of shares of common stock that may be granted under the Plan is 2,500,000. Awards that may be granted
under the Plan include options, restricted stock and restricted stock units, and other stock-based awards. The purposes of the
Plan are to make available to our key employees and directors certain compensatory arrangements related to growth in value of
our stock so as to generate an increased incentive to contribute to the Company's financial success and prosperity; to enhance
the Company's ability to attract and retain exceptionally qualified individuals whose efforts can affect the Company's financial
growth and profitability; and to align, in general, the interests of employees and directors with the interests of our stockholders.
As of June 30, 2018, there remained a total of 2,569,812 shares available for issuance, including 69,812 shares remaining under
the 2011 Equity Incentive Plan. On
March 6, 2018, members of the management team, in lieu of cash payments, were granted 162,085 shares of vested common stock in
connection with the achievement of certain 2017 management incentive targets. The shares were valued at $1.10 each, based
upon the Nasdaq official closing price of the Company's common stock on the date of issuance. As
of June 30, 2018, there were 968,812 outstanding restricted shares at a weighted-average fair value of $1.39 per share.
Included in this total are 150,000 shares of restricted common stock issued to the Company's Chief Executive Officer ("CEO")
during August 2010. The vesting of these shares granted to the Company's CEO is based upon certain stock price performance
criteria that have not yet been met. The fair value of the outstanding restricted common shares has been calculated based upon
the market value of the common stock as of the date of issuance. Restricted stock granted to employees typically vests over a
period of not less than three years, while restricted stock granted to outside members of the Board of Directors typically vests
over a period of not more than two years from date of grant.
Six
Months Weighted-Average
Ended Grant
Date
June
30, 2018 Fair-Value
Outstanding
at beginning of period 1,107,250 $ 1.42
Granted — —
Cancelled — —
Vested (138,438 ) 1.62
Outstanding
at end of period 968,812 $ 1.39 Warrants
to purchase 472,782 shares of common stock at a weighted-average exercise price of $1.39 per share were outstanding as of June
30, 2018. The warrants have an exercise price range of $0.38 to $1.98 per share, and warrants underlying 75,000 shares of common
stock have no expiration date. Warrants
outstanding as of June 30, 2018, include a warrant granted to East West Bank in connection with the Company's Loan Agreement executed
on May 8, 2018. That warrant provides for the right to purchase an aggregate of 218,914 shares of the Company's common stock
for a five-year period, expiring on May 8, 2023, at an exercise price of $1.142 per share. As
of June 30, 2018, there were 95,500 shares of Series A Convertible Preferred Stock and 54,500 shares of Series A Exchangeable
Preferred Stock issued in connection with a 2011 private placement (collectively, the "Preferred Stock"), outstanding.
The Preferred Stock has a par value of $0.001 per share and is convertible into common stock of the Company at a price of $2.389
per share. The Company can force conversion of all of the outstanding Preferred Stock if the closing price of its common
stock meets certain share price, trading volume requirements, and other conditions. The stated value ($100 per share) of
the Series A Preferred Stock accretes at an annual rate of 7% compounded quarterly. While such accretion may be paid in
cash at the Company's option, the Company's current loan agreement prohibits the payment of cash dividends. As of June 30,
2018, dividend accretion of $9,540,623 had accumulated on the Preferred Stock. The Preferred Stock is entitled to a liquidation
preference equal to the greater of 100% of the total accreted value for each share of Preferred Stock, outstanding on the date
of a liquidation, plus all accrued and unpaid dividends, or the amount a holder would have been entitled to had the holder converted
the shares of Preferred Stock into common stock immediately prior to the liquidation. Accordingly, based upon the liquidation
value of the Preferred Stock at June 30, 2018, there were 10,272,341 shares of common stock issuable upon conversion of the Preferred
Stock. The Preferred Stock votes together with the common stock as if converted on the original date of issuance.
Holders of Preferred Stock are entitled to purchase their pro rata share of additional stock issuances in certain future financings.</t>
  </si>
  <si>
    <t>Discontinued Operations (Tables)</t>
  </si>
  <si>
    <t>Summary Of Financial Results Of Discontinued Operations</t>
  </si>
  <si>
    <t xml:space="preserve">Three
Months Ended Six
Months Ended
June
30, June
30,
2018 2017 2018 2017
Net
sales $ — $ 603,884 $ — $ 1,285,378
Cost
of sales — 407,541 — 757,241
Gross profit — 196,343 — 528,137
Operating
expenses — 53,883 — 90,899
Income from discontinued
operations before income taxes — 142,460 — 437,238
Income
tax expense — 49,861 — 153,033
Income
from discontinued operations $ — $ 92,599 $ — $ 284,205 </t>
  </si>
  <si>
    <t>Inventories, Property and Equipment, and Intangible and Other Assets (Tables)</t>
  </si>
  <si>
    <t>Inventories Property And Equipment And Intangible And Other Assets Tables</t>
  </si>
  <si>
    <t>Schedule Of Inventories</t>
  </si>
  <si>
    <t>June
30, December
31,
2018 2017
Raw
materials $ 583,464 $ 559,737
Work-in-process 1,441 1,633
Finished
goods 578,993 514,891
Total $ 1,163,898 $ 1,076,261</t>
  </si>
  <si>
    <t>Schedule Of Intangible and Other Assets</t>
  </si>
  <si>
    <t xml:space="preserve">June
30, December
31,
2018 2017
Patents
issued $ 638,549 $ 634,329
Patents pending 281,702 297,746
Trademarks
and other assets 87,566 104,476
1,007,817 1,036,551
Accumulated
amortization (243,682 ) (234,160 )
Total $ 764,135 $ 802,391 </t>
  </si>
  <si>
    <t>Schedule of expected amortization expense of intangible and other assets</t>
  </si>
  <si>
    <t xml:space="preserve">2019 $ 33,400
2020 33,000
2021 32,600
2022 32,000
2023 32,000
Thereafter 545,100
$ 708,100 </t>
  </si>
  <si>
    <t>Financing Arrangements (Tables)</t>
  </si>
  <si>
    <t>Financing Arrangements Tables</t>
  </si>
  <si>
    <t>Schedule Of Outstanding Balance Of The Bank Term Loan</t>
  </si>
  <si>
    <t xml:space="preserve">June
30, 2018 December
31, 2017
Principal Unamortized
Debt Issuance Costs and Discounts Debt,
Net Principal Unamortized
Debt Issuance Costs and Discounts Debt,
Net
Balance
of term loan $ 10,000,000 $ 854,727 $ 9,145,273 $ 8,000,000 $ 322,974 $ 7,677,026
Less
current portion — — — 2,933,333 199,502 2,733,831
Long-term
portion $ 10,000,000 $ 854,727 $ 9,145,273 $ 5,066,667 $ 123,472 $ 4,943,195 </t>
  </si>
  <si>
    <t>Stock Compensation Expense and Share-based Payment Plans (Tables)</t>
  </si>
  <si>
    <t>Summary Of Stock Option Information</t>
  </si>
  <si>
    <t xml:space="preserve">Weighted- Aggregate Weighted-Average
Option Average Intrinsic Contractual
Life
Shares Exercise
Price Value
(1) Remaining
in Years
Outstanding
at December 31, 2017 3,573,250 $ 1.83 $ 31,968 5.9
Granted 15,000 0.74 300
Cancelled or expired (297,500 ) 2.53 —
Exercised — — —
Outstanding
at June 30, 2018 3,290,750 1.76 987,720 5.6
Exercisable
at June 30, 2018 2,491,375 $ 1.96 $ 337,558 4.7
Vested
and expected to vest at June 30, 2018 3,266,768 $ 1.77 $ 968,215 5.5 </t>
  </si>
  <si>
    <t>Summary Of Restricted Shares Outstanding</t>
  </si>
  <si>
    <t xml:space="preserve">Six
Months Weighted-Average
Ended Grant
Date
June
30, 2018 Fair-Value
Outstanding
at beginning of period 1,107,250 $ 1.42
Granted — —
Cancelled — —
Vested (138,438 ) 1.62
Outstanding
at end of period 968,812 $ 1.39 </t>
  </si>
  <si>
    <t>The Company (Details Narrative)</t>
  </si>
  <si>
    <t>Company Details Narrative</t>
  </si>
  <si>
    <t>FORE-SIGHT disposable sensors contribution to sales, percent</t>
  </si>
  <si>
    <t>88.00%</t>
  </si>
  <si>
    <t>Basis of Presentation (Details Narrative) - USD ($)</t>
  </si>
  <si>
    <t>May 08, 2018</t>
  </si>
  <si>
    <t>Proceeds from Issuance of Long-term Debt</t>
  </si>
  <si>
    <t>Loan Agreement [Member]</t>
  </si>
  <si>
    <t>Loan term</t>
  </si>
  <si>
    <t>48 months</t>
  </si>
  <si>
    <t>Interest only period</t>
  </si>
  <si>
    <t>18 months</t>
  </si>
  <si>
    <t>Repayment of term loan</t>
  </si>
  <si>
    <t>Discontinued Operations (Details) - USD ($)</t>
  </si>
  <si>
    <t>Net sales</t>
  </si>
  <si>
    <t>Operating expenses</t>
  </si>
  <si>
    <t>Discontinued Operations (Details Narrative) - USD ($)</t>
  </si>
  <si>
    <t>1 Months Ended</t>
  </si>
  <si>
    <t>Jul. 25, 2017</t>
  </si>
  <si>
    <t>Non-invasive blood pressure technology [Member]</t>
  </si>
  <si>
    <t>Proceeds from divestiture of business</t>
  </si>
  <si>
    <t>Transition service period for additional payments, description</t>
  </si>
  <si>
    <t>An additional payment for the purchase of inventory following a short transition services period</t>
  </si>
  <si>
    <t>Divestiture of business amount of earn-out payment, Maximum</t>
  </si>
  <si>
    <t>Earn-out payment period description</t>
  </si>
  <si>
    <t>The agreement also provides for an earn-out payment not to exceed $2,000,000 following a 24-month period ending June 30, 2019</t>
  </si>
  <si>
    <t>Inventory purchased by buyer</t>
  </si>
  <si>
    <t>Inventories, Property and Equipment, and Intangible and Other Assets (Details) - USD ($)</t>
  </si>
  <si>
    <t>Inventories Property And Equipment And Intangible And Other Assets Details</t>
  </si>
  <si>
    <t>Raw materials</t>
  </si>
  <si>
    <t>Work-in-process</t>
  </si>
  <si>
    <t>Finished goods</t>
  </si>
  <si>
    <t>Inventories, Property and Equipment, and Intangible and Other Assets (Details 1) - USD ($)</t>
  </si>
  <si>
    <t>Intangible and other assets, gross</t>
  </si>
  <si>
    <t>Accumulated amortization</t>
  </si>
  <si>
    <t>Patents issued [Member]</t>
  </si>
  <si>
    <t>Patents Pending [Member]</t>
  </si>
  <si>
    <t>Trademarks And Other Assets [Member]</t>
  </si>
  <si>
    <t>Inventories, Property and Equipment, and Intangible and Other Assets (Details 2)</t>
  </si>
  <si>
    <t>Jun. 30, 2018USD ($)</t>
  </si>
  <si>
    <t>Thereafter</t>
  </si>
  <si>
    <t>Total estimated amortization</t>
  </si>
  <si>
    <t>Inventories, Property and Equipment, and Intangible and Other Assets (Details Narrative) - USD ($)</t>
  </si>
  <si>
    <t>12 Months Ended</t>
  </si>
  <si>
    <t>Dec. 31, 2018</t>
  </si>
  <si>
    <t>Amortization expense of intangible and other assets</t>
  </si>
  <si>
    <t>Subsequent Event [Member]</t>
  </si>
  <si>
    <t>Estimated amortization expense</t>
  </si>
  <si>
    <t>Patents [Member]</t>
  </si>
  <si>
    <t>Intangible asset, estimated useful lives</t>
  </si>
  <si>
    <t>20 years</t>
  </si>
  <si>
    <t>Machinery and Equipment [Member] | Minimum [Member]</t>
  </si>
  <si>
    <t>Property and equipment estimated useful lives</t>
  </si>
  <si>
    <t>2 years</t>
  </si>
  <si>
    <t>Machinery and Equipment [Member] | Maximum [Member]</t>
  </si>
  <si>
    <t>5 years</t>
  </si>
  <si>
    <t>Equipment at Customers [Member]</t>
  </si>
  <si>
    <t>Financing Arrangements (Details) - USD ($)</t>
  </si>
  <si>
    <t>Balance of term loan, Principle</t>
  </si>
  <si>
    <t>Less Current portion, Principle</t>
  </si>
  <si>
    <t>Long-term portion, Principle</t>
  </si>
  <si>
    <t>Balance of term loan, Unamortized Debt Issuance Cost and Discounts</t>
  </si>
  <si>
    <t>Less Current portion, Unamortized Debt Issuance Cost and Discounts</t>
  </si>
  <si>
    <t>Long-term portion, Unamortized Debt Issuance Cost and Discounts</t>
  </si>
  <si>
    <t>Balance of term loan, Debt, Net of Issuance</t>
  </si>
  <si>
    <t>Less Current portion, Debt, Net of Issuance</t>
  </si>
  <si>
    <t>Long-term portion, Debt, Net of Issuance</t>
  </si>
  <si>
    <t>Financing Arrangements (Details Narrative) - USD ($)</t>
  </si>
  <si>
    <t>Accrued fees payable</t>
  </si>
  <si>
    <t>Revolving Credit Facility [Member]</t>
  </si>
  <si>
    <t>Secured loan</t>
  </si>
  <si>
    <t>Line of credit facility, maximum borrowing capacity</t>
  </si>
  <si>
    <t>Warrants [Member]</t>
  </si>
  <si>
    <t>Debt maturity date</t>
  </si>
  <si>
    <t>May 8,
		2022</t>
  </si>
  <si>
    <t>Debt issuance costs and discounts</t>
  </si>
  <si>
    <t>Debt issuance costs effective rate</t>
  </si>
  <si>
    <t>11.23%</t>
  </si>
  <si>
    <t>11.48%</t>
  </si>
  <si>
    <t>Volatility rate</t>
  </si>
  <si>
    <t>54.80%</t>
  </si>
  <si>
    <t>Expected warrant life</t>
  </si>
  <si>
    <t>Average risk-free interest rate</t>
  </si>
  <si>
    <t>2.76%</t>
  </si>
  <si>
    <t>Average dividend yield</t>
  </si>
  <si>
    <t>0.00%</t>
  </si>
  <si>
    <t>Warrant cost</t>
  </si>
  <si>
    <t>Commitment fees together Legal and brokerage costs</t>
  </si>
  <si>
    <t>Class or warrants or rights grant date fair value</t>
  </si>
  <si>
    <t>Line of credit , expiration date</t>
  </si>
  <si>
    <t>Loan Agreement [Member] | Warrants [Member]</t>
  </si>
  <si>
    <t>Exercise price (per share)</t>
  </si>
  <si>
    <t>Warrant expiration year</t>
  </si>
  <si>
    <t>May 8,
		2023</t>
  </si>
  <si>
    <t>Common stock shares issuable upon exercise of warrants</t>
  </si>
  <si>
    <t>Loan Agreement [Member] | East West Bank [Member] | Warrants [Member]</t>
  </si>
  <si>
    <t>Loan and Security Agreement [Member] | Revolving Credit Facility [Member]</t>
  </si>
  <si>
    <t>Line of credit facility, current borrowing capacity</t>
  </si>
  <si>
    <t>Loan and Security Agreement [Member] | East West Bank [Member]</t>
  </si>
  <si>
    <t>Term loan interest</t>
  </si>
  <si>
    <t>The Term Loan bears interest at
a floating rate equal to the Bank's prime rate (not less than 4.75%) plus 3.65% (8.65% as of June 30, 2018). Under
the Term Loan, 30 equal payments of $333,333 are scheduled to commence on December 1, 2019, following an 18-month period during
which the Company shall make interest-only payments. The interest-only period may be extended to 21 months or 24 months
under certain circumstances</t>
  </si>
  <si>
    <t>Term loan periodic payment, Amount</t>
  </si>
  <si>
    <t>Unamortized debt issuance costs and discounts</t>
  </si>
  <si>
    <t>Description for prepayment of term loan</t>
  </si>
  <si>
    <t>The Company
has the right to prepay the loans under the Loan Agreement in full at any time; however, if the Term Loan is prepaid prior to
the first or second anniversaries of the Loan Agreement or prior to maturity, a fee of 3%, 2%, or 1%, respectively, of the Term
Loan amount is due. Amounts prepaid under the Term Loan may not be re-borrowed. Upon repayment of the Term Loan at
any time, the Bank is entitled to an additional fee equal to 4% of the Term Loan amount</t>
  </si>
  <si>
    <t>Prepayment fee</t>
  </si>
  <si>
    <t>Loan and Security Agreement [Member] | East West Bank [Member] | Revolving Credit Facility [Member]</t>
  </si>
  <si>
    <t>Revolver advances will bear interest
at a floating rate equal to the Bank's prime rate (not less than 4.75%) plus 2.40% (7.40% as of June 30, 2018)</t>
  </si>
  <si>
    <t>Loss per Common Share Applicable to Common Stockholders (Details Narrative)</t>
  </si>
  <si>
    <t>Jun. 30, 2018shares</t>
  </si>
  <si>
    <t>Stock options to purchase of common stock</t>
  </si>
  <si>
    <t>Warrant to purchase of common stock</t>
  </si>
  <si>
    <t>Private Placement [Member]</t>
  </si>
  <si>
    <t>Common stock converted shares</t>
  </si>
  <si>
    <t>Stock Compensation Expense and Share-based Payment Plans (Details)</t>
  </si>
  <si>
    <t>Jun. 30, 2018USD ($)$ / sharesshares</t>
  </si>
  <si>
    <t>Outstanding at beginning of year | shares</t>
  </si>
  <si>
    <t>Granted | shares</t>
  </si>
  <si>
    <t>Cancelled or expired | shares</t>
  </si>
  <si>
    <t>Exercised | shares</t>
  </si>
  <si>
    <t>Outstanding at end of year | shares</t>
  </si>
  <si>
    <t>Exercisable at end of year | shares</t>
  </si>
  <si>
    <t>Vested and expected to vest at end of year | shares</t>
  </si>
  <si>
    <t>Weighted-average exercise price, outstanding at beginning of year | $ / shares</t>
  </si>
  <si>
    <t>Granted | $ / shares</t>
  </si>
  <si>
    <t>Cancelled or expired | $ / shares</t>
  </si>
  <si>
    <t>Exercised | $ / shares</t>
  </si>
  <si>
    <t>Weighted-average exercise price, outstanding at end of year | $ / shares</t>
  </si>
  <si>
    <t>Weighted-average exercise price, exercisable at end of year | $ / shares</t>
  </si>
  <si>
    <t>Weighted-average exercise price, vested and expected to vest at end of year | $ / shares</t>
  </si>
  <si>
    <t>Aggregate intrinsic value, outstanding at beginning of year | $</t>
  </si>
  <si>
    <t>[1]</t>
  </si>
  <si>
    <t>Aggregate intrinsic value, Granted | $</t>
  </si>
  <si>
    <t>Aggregate intrinsic value, Cancelled or expired | $</t>
  </si>
  <si>
    <t>Aggregate intrinsic value, Exercised | $</t>
  </si>
  <si>
    <t>Aggregate intrinsic value, outstanding at end of year | $</t>
  </si>
  <si>
    <t>Aggregate intrinsic value, exercisable at end of year | $</t>
  </si>
  <si>
    <t>Aggregate intrinsic value, Vested and expected to vest at end of year | $</t>
  </si>
  <si>
    <t>Weighted-average contractual life, outstanding at beginning of year</t>
  </si>
  <si>
    <t>5 years 10 months 25 days</t>
  </si>
  <si>
    <t>Weighted-average contractual life, outstanding at end of year of year</t>
  </si>
  <si>
    <t>5 years 7 months 6 days</t>
  </si>
  <si>
    <t>Weighted-average contractual life, exercisable at end of year</t>
  </si>
  <si>
    <t>4 years 8 months 12 days</t>
  </si>
  <si>
    <t>Weighted-average contractual life, Vested and expected to vest at end of year</t>
  </si>
  <si>
    <t>5 years 6 months</t>
  </si>
  <si>
    <t>The intrinsic value of a stock option is the amount by which the market value of the underlying stock, as of the applicable date, exceeds the option exercise price.</t>
  </si>
  <si>
    <t>Stock Compensation Expense and Share-based Payment Plans (Details 1)</t>
  </si>
  <si>
    <t>Jun. 30, 2018$ / sharesshares</t>
  </si>
  <si>
    <t>Unvested restricted shares, outstanding at beginning of period | shares</t>
  </si>
  <si>
    <t>Unvested restricted shares, granted | shares</t>
  </si>
  <si>
    <t>Unvested restricted shares, cancelled | shares</t>
  </si>
  <si>
    <t>Unvested restricted shares, vested | shares</t>
  </si>
  <si>
    <t>Unvested restricted shares, outstanding at end of period | shares</t>
  </si>
  <si>
    <t>Weighted average grant date fair value at beginning of period | $ / shares</t>
  </si>
  <si>
    <t>Weighted average grant date fair value, granted | $ / shares</t>
  </si>
  <si>
    <t>Weighted average grant date fair value, cancelled | $ / shares</t>
  </si>
  <si>
    <t>Weighted average grant date fair value, vested | $ / shares</t>
  </si>
  <si>
    <t>Weighted average grant date fair value at end of period | $ / shares</t>
  </si>
  <si>
    <t>Stock Compensation Expense and Share-based Payment Plans (Details Narrative) - USD ($)</t>
  </si>
  <si>
    <t>Jun. 20, 2018</t>
  </si>
  <si>
    <t>Share-based Compensation Arrangement by Share-based Payment Award [Line Items]</t>
  </si>
  <si>
    <t>Stock compensation expense</t>
  </si>
  <si>
    <t>Unrecognized stock-based compensation cost related to stock option awards and unvested restricted common stock</t>
  </si>
  <si>
    <t>Conversion price</t>
  </si>
  <si>
    <t>Stated value description</t>
  </si>
  <si>
    <t>stated value ($100 per share) of the Series A Preferred
Stock accretes at an annual rate of 7% compounded quarterly.</t>
  </si>
  <si>
    <t>Unvested restricted shares, outstanding at end of period</t>
  </si>
  <si>
    <t>Weighted average grant date fair value at end of period</t>
  </si>
  <si>
    <t>Preference liquidation description</t>
  </si>
  <si>
    <t>The Preferred Stock is
entitled to a liquidation preference equal to the greater of 100% of the total accreted value for each share of Preferred Stock,
outstanding on the date of a liquidation, plus all accrued and unpaid dividends, or the amount a holder would have been entitled
to had the holder converted the shares of Preferred Stock into common stock immediately prior to the liquidation.</t>
  </si>
  <si>
    <t>Dividend accretion</t>
  </si>
  <si>
    <t>Price per share</t>
  </si>
  <si>
    <t>Exercise price</t>
  </si>
  <si>
    <t>Warrants issued to bank lenders with no expiration date</t>
  </si>
  <si>
    <t>Chief Executive Officer [Member]</t>
  </si>
  <si>
    <t>Restricted common shares</t>
  </si>
  <si>
    <t>Minimum [Member]</t>
  </si>
  <si>
    <t>Maximum [Member]</t>
  </si>
  <si>
    <t>Two Thousand Elven Equity Incentive Plan [Member]</t>
  </si>
  <si>
    <t>Available for share issuance of common stock</t>
  </si>
  <si>
    <t>Available for restricted stock</t>
  </si>
  <si>
    <t>Two Thousand Eighteen Equity Incentive Plan [Member]</t>
  </si>
  <si>
    <t>Amendment to shares authorized under the plan, authorized shares</t>
  </si>
  <si>
    <t>Warrants [Member] | Loan Agreement [Member]</t>
  </si>
  <si>
    <t>Warrants [Member] | Loan Agreement [Member] | East West Ban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5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74962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9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95274</v>
      </c>
      <c r="C3" s="7" t="n">
        <v>5652996</v>
      </c>
    </row>
    <row r="4" spans="1:3">
      <c r="A4" s="4" t="s">
        <v>31</v>
      </c>
      <c r="B4" s="5" t="n">
        <v>2969708</v>
      </c>
      <c r="C4" s="5" t="n">
        <v>2918950</v>
      </c>
    </row>
    <row r="5" spans="1:3">
      <c r="A5" s="4" t="s">
        <v>32</v>
      </c>
      <c r="B5" s="5" t="n">
        <v>1163898</v>
      </c>
      <c r="C5" s="5" t="n">
        <v>1076261</v>
      </c>
    </row>
    <row r="6" spans="1:3">
      <c r="A6" s="4" t="s">
        <v>33</v>
      </c>
      <c r="B6" s="5" t="n">
        <v>451866</v>
      </c>
      <c r="C6" s="5" t="n">
        <v>353079</v>
      </c>
    </row>
    <row r="7" spans="1:3">
      <c r="A7" s="4" t="s">
        <v>34</v>
      </c>
      <c r="B7" s="5" t="n">
        <v>9780746</v>
      </c>
      <c r="C7" s="5" t="n">
        <v>10001286</v>
      </c>
    </row>
    <row r="8" spans="1:3">
      <c r="A8" s="3" t="s">
        <v>35</v>
      </c>
    </row>
    <row r="9" spans="1:3">
      <c r="A9" s="4" t="s">
        <v>36</v>
      </c>
      <c r="B9" s="5" t="n">
        <v>135649</v>
      </c>
      <c r="C9" s="5" t="n">
        <v>151377</v>
      </c>
    </row>
    <row r="10" spans="1:3">
      <c r="A10" s="4" t="s">
        <v>37</v>
      </c>
      <c r="B10" s="5" t="n">
        <v>3823868</v>
      </c>
      <c r="C10" s="5" t="n">
        <v>3506386</v>
      </c>
    </row>
    <row r="11" spans="1:3">
      <c r="A11" s="4" t="s">
        <v>38</v>
      </c>
      <c r="B11" s="5" t="n">
        <v>4568694</v>
      </c>
      <c r="C11" s="5" t="n">
        <v>4593473</v>
      </c>
    </row>
    <row r="12" spans="1:3">
      <c r="A12" s="4" t="s">
        <v>39</v>
      </c>
      <c r="B12" s="5" t="n">
        <v>8528211</v>
      </c>
      <c r="C12" s="5" t="n">
        <v>8251236</v>
      </c>
    </row>
    <row r="13" spans="1:3">
      <c r="A13" s="4" t="s">
        <v>40</v>
      </c>
      <c r="B13" s="5" t="n">
        <v>-6385500</v>
      </c>
      <c r="C13" s="5" t="n">
        <v>-6080350</v>
      </c>
    </row>
    <row r="14" spans="1:3">
      <c r="A14" s="4" t="s">
        <v>41</v>
      </c>
      <c r="B14" s="5" t="n">
        <v>2142711</v>
      </c>
      <c r="C14" s="5" t="n">
        <v>2170886</v>
      </c>
    </row>
    <row r="15" spans="1:3">
      <c r="A15" s="4" t="s">
        <v>42</v>
      </c>
      <c r="B15" s="5" t="n">
        <v>764135</v>
      </c>
      <c r="C15" s="5" t="n">
        <v>802391</v>
      </c>
    </row>
    <row r="16" spans="1:3">
      <c r="A16" s="4" t="s">
        <v>43</v>
      </c>
      <c r="B16" s="5" t="n">
        <v>12687592</v>
      </c>
      <c r="C16" s="5" t="n">
        <v>12974563</v>
      </c>
    </row>
    <row r="17" spans="1:3">
      <c r="A17" s="3" t="s">
        <v>44</v>
      </c>
    </row>
    <row r="18" spans="1:3">
      <c r="A18" s="4" t="s">
        <v>45</v>
      </c>
      <c r="B18" s="5" t="n">
        <v>1239500</v>
      </c>
      <c r="C18" s="5" t="n">
        <v>691596</v>
      </c>
    </row>
    <row r="19" spans="1:3">
      <c r="A19" s="4" t="s">
        <v>46</v>
      </c>
      <c r="B19" s="5" t="n">
        <v>1628035</v>
      </c>
      <c r="C19" s="5" t="n">
        <v>1651873</v>
      </c>
    </row>
    <row r="20" spans="1:3">
      <c r="A20" s="4" t="s">
        <v>47</v>
      </c>
      <c r="B20" s="5" t="n">
        <v>163521</v>
      </c>
      <c r="C20" s="5" t="n">
        <v>86079</v>
      </c>
    </row>
    <row r="21" spans="1:3">
      <c r="A21" s="4" t="s">
        <v>48</v>
      </c>
      <c r="B21" s="4" t="s">
        <v>49</v>
      </c>
      <c r="C21" s="5" t="n">
        <v>2733831</v>
      </c>
    </row>
    <row r="22" spans="1:3">
      <c r="A22" s="4" t="s">
        <v>50</v>
      </c>
      <c r="B22" s="4" t="s">
        <v>49</v>
      </c>
      <c r="C22" s="5" t="n">
        <v>35000</v>
      </c>
    </row>
    <row r="23" spans="1:3">
      <c r="A23" s="4" t="s">
        <v>51</v>
      </c>
      <c r="B23" s="5" t="n">
        <v>3031056</v>
      </c>
      <c r="C23" s="5" t="n">
        <v>5198379</v>
      </c>
    </row>
    <row r="24" spans="1:3">
      <c r="A24" s="4" t="s">
        <v>52</v>
      </c>
      <c r="B24" s="5" t="n">
        <v>9145273</v>
      </c>
      <c r="C24" s="5" t="n">
        <v>4943195</v>
      </c>
    </row>
    <row r="25" spans="1:3">
      <c r="A25" s="4" t="s">
        <v>53</v>
      </c>
      <c r="B25" s="5" t="n">
        <v>400000</v>
      </c>
      <c r="C25" s="5" t="n">
        <v>320000</v>
      </c>
    </row>
    <row r="26" spans="1:3">
      <c r="A26" s="4" t="s">
        <v>54</v>
      </c>
      <c r="B26" s="5" t="n">
        <v>12576329</v>
      </c>
      <c r="C26" s="5" t="n">
        <v>10461574</v>
      </c>
    </row>
    <row r="27" spans="1:3">
      <c r="A27" s="4" t="s">
        <v>55</v>
      </c>
      <c r="B27" s="4" t="s">
        <v>49</v>
      </c>
      <c r="C27" s="4" t="s">
        <v>49</v>
      </c>
    </row>
    <row r="28" spans="1:3">
      <c r="A28" s="3" t="s">
        <v>56</v>
      </c>
    </row>
    <row r="29" spans="1:3">
      <c r="A29" s="4" t="s">
        <v>57</v>
      </c>
      <c r="B29" s="5" t="n">
        <v>115343</v>
      </c>
      <c r="C29" s="5" t="n">
        <v>114487</v>
      </c>
    </row>
    <row r="30" spans="1:3">
      <c r="A30" s="4" t="s">
        <v>58</v>
      </c>
      <c r="B30" s="5" t="n">
        <v>-101480</v>
      </c>
      <c r="C30" s="5" t="n">
        <v>-101480</v>
      </c>
    </row>
    <row r="31" spans="1:3">
      <c r="A31" s="4" t="s">
        <v>59</v>
      </c>
      <c r="B31" s="5" t="n">
        <v>32719687</v>
      </c>
      <c r="C31" s="5" t="n">
        <v>31989207</v>
      </c>
    </row>
    <row r="32" spans="1:3">
      <c r="A32" s="4" t="s">
        <v>60</v>
      </c>
      <c r="B32" s="5" t="n">
        <v>-46559927</v>
      </c>
      <c r="C32" s="5" t="n">
        <v>-43426865</v>
      </c>
    </row>
    <row r="33" spans="1:3">
      <c r="A33" s="4" t="s">
        <v>61</v>
      </c>
      <c r="B33" s="5" t="n">
        <v>111263</v>
      </c>
      <c r="C33" s="5" t="n">
        <v>2512989</v>
      </c>
    </row>
    <row r="34" spans="1:3">
      <c r="A34" s="4" t="s">
        <v>62</v>
      </c>
      <c r="B34" s="5" t="n">
        <v>12687592</v>
      </c>
      <c r="C34" s="5" t="n">
        <v>12974563</v>
      </c>
    </row>
    <row r="35" spans="1:3">
      <c r="A35" s="4" t="s">
        <v>63</v>
      </c>
    </row>
    <row r="36" spans="1:3">
      <c r="A36" s="3" t="s">
        <v>56</v>
      </c>
    </row>
    <row r="37" spans="1:3">
      <c r="A37" s="4" t="s">
        <v>64</v>
      </c>
      <c r="B37" s="5" t="n">
        <v>8802000</v>
      </c>
      <c r="C37" s="5" t="n">
        <v>8802000</v>
      </c>
    </row>
    <row r="38" spans="1:3">
      <c r="A38" s="4" t="s">
        <v>65</v>
      </c>
    </row>
    <row r="39" spans="1:3">
      <c r="A39" s="3" t="s">
        <v>56</v>
      </c>
    </row>
    <row r="40" spans="1:3">
      <c r="A40" s="4" t="s">
        <v>64</v>
      </c>
      <c r="B40" s="7" t="n">
        <v>5135640</v>
      </c>
      <c r="C40" s="7" t="n">
        <v>5135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s>
  <sheetData>
    <row r="1" spans="1:4">
      <c r="A1" s="1" t="s">
        <v>219</v>
      </c>
      <c r="B1" s="2" t="s">
        <v>220</v>
      </c>
      <c r="C1" s="2" t="s">
        <v>2</v>
      </c>
      <c r="D1" s="2" t="s">
        <v>80</v>
      </c>
    </row>
    <row r="2" spans="1:4">
      <c r="A2" s="4" t="s">
        <v>221</v>
      </c>
      <c r="C2" s="7" t="n">
        <v>10000000</v>
      </c>
      <c r="D2" s="4" t="s">
        <v>49</v>
      </c>
    </row>
    <row r="3" spans="1:4">
      <c r="A3" s="4" t="s">
        <v>222</v>
      </c>
    </row>
    <row r="4" spans="1:4">
      <c r="A4" s="4" t="s">
        <v>221</v>
      </c>
      <c r="B4" s="7" t="n">
        <v>12000000</v>
      </c>
    </row>
    <row r="5" spans="1:4">
      <c r="A5" s="4" t="s">
        <v>223</v>
      </c>
      <c r="B5" s="4" t="s">
        <v>224</v>
      </c>
    </row>
    <row r="6" spans="1:4">
      <c r="A6" s="4" t="s">
        <v>225</v>
      </c>
      <c r="B6" s="4" t="s">
        <v>226</v>
      </c>
    </row>
    <row r="7" spans="1:4">
      <c r="A7" s="4" t="s">
        <v>227</v>
      </c>
      <c r="B7" s="7" t="n">
        <v>69333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28</v>
      </c>
      <c r="B1" s="2" t="s">
        <v>79</v>
      </c>
      <c r="D1" s="2" t="s">
        <v>1</v>
      </c>
    </row>
    <row r="2" spans="1:5">
      <c r="B2" s="2" t="s">
        <v>2</v>
      </c>
      <c r="C2" s="2" t="s">
        <v>80</v>
      </c>
      <c r="D2" s="2" t="s">
        <v>2</v>
      </c>
      <c r="E2" s="2" t="s">
        <v>80</v>
      </c>
    </row>
    <row r="3" spans="1:5">
      <c r="A3" s="3" t="s">
        <v>176</v>
      </c>
    </row>
    <row r="4" spans="1:5">
      <c r="A4" s="4" t="s">
        <v>229</v>
      </c>
      <c r="B4" s="4" t="s">
        <v>49</v>
      </c>
      <c r="C4" s="7" t="n">
        <v>603884</v>
      </c>
      <c r="D4" s="4" t="s">
        <v>49</v>
      </c>
      <c r="E4" s="7" t="n">
        <v>1285378</v>
      </c>
    </row>
    <row r="5" spans="1:5">
      <c r="A5" s="4" t="s">
        <v>83</v>
      </c>
      <c r="B5" s="4" t="s">
        <v>49</v>
      </c>
      <c r="C5" s="5" t="n">
        <v>407541</v>
      </c>
      <c r="D5" s="4" t="s">
        <v>49</v>
      </c>
      <c r="E5" s="5" t="n">
        <v>757241</v>
      </c>
    </row>
    <row r="6" spans="1:5">
      <c r="A6" s="4" t="s">
        <v>84</v>
      </c>
      <c r="B6" s="4" t="s">
        <v>49</v>
      </c>
      <c r="C6" s="5" t="n">
        <v>196343</v>
      </c>
      <c r="D6" s="4" t="s">
        <v>49</v>
      </c>
      <c r="E6" s="5" t="n">
        <v>528137</v>
      </c>
    </row>
    <row r="7" spans="1:5">
      <c r="A7" s="4" t="s">
        <v>230</v>
      </c>
      <c r="B7" s="4" t="s">
        <v>49</v>
      </c>
      <c r="C7" s="5" t="n">
        <v>53883</v>
      </c>
      <c r="D7" s="4" t="s">
        <v>49</v>
      </c>
      <c r="E7" s="5" t="n">
        <v>90899</v>
      </c>
    </row>
    <row r="8" spans="1:5">
      <c r="A8" s="4" t="s">
        <v>95</v>
      </c>
      <c r="B8" s="4" t="s">
        <v>49</v>
      </c>
      <c r="C8" s="5" t="n">
        <v>142460</v>
      </c>
      <c r="D8" s="4" t="s">
        <v>49</v>
      </c>
      <c r="E8" s="5" t="n">
        <v>437238</v>
      </c>
    </row>
    <row r="9" spans="1:5">
      <c r="A9" s="4" t="s">
        <v>96</v>
      </c>
      <c r="B9" s="4" t="s">
        <v>49</v>
      </c>
      <c r="C9" s="5" t="n">
        <v>49861</v>
      </c>
      <c r="D9" s="4" t="s">
        <v>49</v>
      </c>
      <c r="E9" s="5" t="n">
        <v>153033</v>
      </c>
    </row>
    <row r="10" spans="1:5">
      <c r="A10" s="4" t="s">
        <v>97</v>
      </c>
      <c r="B10" s="4" t="s">
        <v>49</v>
      </c>
      <c r="C10" s="7" t="n">
        <v>92599</v>
      </c>
      <c r="D10" s="4" t="s">
        <v>49</v>
      </c>
      <c r="E10" s="7" t="n">
        <v>28420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31</v>
      </c>
      <c r="B1" s="2" t="s">
        <v>232</v>
      </c>
    </row>
    <row r="2" spans="1:4">
      <c r="B2" s="2" t="s">
        <v>233</v>
      </c>
      <c r="C2" s="2" t="s">
        <v>2</v>
      </c>
      <c r="D2" s="2" t="s">
        <v>28</v>
      </c>
    </row>
    <row r="3" spans="1:4">
      <c r="A3" s="4" t="s">
        <v>50</v>
      </c>
      <c r="C3" s="4" t="s">
        <v>49</v>
      </c>
      <c r="D3" s="7" t="n">
        <v>35000</v>
      </c>
    </row>
    <row r="4" spans="1:4">
      <c r="A4" s="4" t="s">
        <v>234</v>
      </c>
    </row>
    <row r="5" spans="1:4">
      <c r="A5" s="4" t="s">
        <v>235</v>
      </c>
      <c r="B5" s="7" t="n">
        <v>4500000</v>
      </c>
    </row>
    <row r="6" spans="1:4">
      <c r="A6" s="4" t="s">
        <v>236</v>
      </c>
      <c r="B6" s="4" t="s">
        <v>237</v>
      </c>
    </row>
    <row r="7" spans="1:4">
      <c r="A7" s="4" t="s">
        <v>238</v>
      </c>
      <c r="B7" s="7" t="n">
        <v>2000000</v>
      </c>
    </row>
    <row r="8" spans="1:4">
      <c r="A8" s="4" t="s">
        <v>239</v>
      </c>
      <c r="B8" s="4" t="s">
        <v>240</v>
      </c>
    </row>
    <row r="9" spans="1:4">
      <c r="A9" s="4" t="s">
        <v>241</v>
      </c>
      <c r="B9" s="7" t="n">
        <v>86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8</v>
      </c>
    </row>
    <row r="2" spans="1:3">
      <c r="A2" s="3" t="s">
        <v>243</v>
      </c>
    </row>
    <row r="3" spans="1:3">
      <c r="A3" s="4" t="s">
        <v>244</v>
      </c>
      <c r="B3" s="7" t="n">
        <v>583464</v>
      </c>
      <c r="C3" s="7" t="n">
        <v>559737</v>
      </c>
    </row>
    <row r="4" spans="1:3">
      <c r="A4" s="4" t="s">
        <v>245</v>
      </c>
      <c r="B4" s="5" t="n">
        <v>1441</v>
      </c>
      <c r="C4" s="5" t="n">
        <v>1633</v>
      </c>
    </row>
    <row r="5" spans="1:3">
      <c r="A5" s="4" t="s">
        <v>246</v>
      </c>
      <c r="B5" s="5" t="n">
        <v>578993</v>
      </c>
      <c r="C5" s="5" t="n">
        <v>514891</v>
      </c>
    </row>
    <row r="6" spans="1:3">
      <c r="A6" s="4" t="s">
        <v>39</v>
      </c>
      <c r="B6" s="7" t="n">
        <v>1163898</v>
      </c>
      <c r="C6" s="7" t="n">
        <v>10762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8</v>
      </c>
    </row>
    <row r="2" spans="1:3">
      <c r="A2" s="4" t="s">
        <v>248</v>
      </c>
      <c r="B2" s="7" t="n">
        <v>1007817</v>
      </c>
      <c r="C2" s="7" t="n">
        <v>1036551</v>
      </c>
    </row>
    <row r="3" spans="1:3">
      <c r="A3" s="4" t="s">
        <v>249</v>
      </c>
      <c r="B3" s="5" t="n">
        <v>-243682</v>
      </c>
      <c r="C3" s="5" t="n">
        <v>-234160</v>
      </c>
    </row>
    <row r="4" spans="1:3">
      <c r="A4" s="4" t="s">
        <v>42</v>
      </c>
      <c r="B4" s="5" t="n">
        <v>764135</v>
      </c>
      <c r="C4" s="5" t="n">
        <v>802391</v>
      </c>
    </row>
    <row r="5" spans="1:3">
      <c r="A5" s="4" t="s">
        <v>250</v>
      </c>
    </row>
    <row r="6" spans="1:3">
      <c r="A6" s="4" t="s">
        <v>248</v>
      </c>
      <c r="B6" s="5" t="n">
        <v>638549</v>
      </c>
      <c r="C6" s="5" t="n">
        <v>634329</v>
      </c>
    </row>
    <row r="7" spans="1:3">
      <c r="A7" s="4" t="s">
        <v>251</v>
      </c>
    </row>
    <row r="8" spans="1:3">
      <c r="A8" s="4" t="s">
        <v>248</v>
      </c>
      <c r="B8" s="5" t="n">
        <v>281702</v>
      </c>
      <c r="C8" s="5" t="n">
        <v>297746</v>
      </c>
    </row>
    <row r="9" spans="1:3">
      <c r="A9" s="4" t="s">
        <v>252</v>
      </c>
    </row>
    <row r="10" spans="1:3">
      <c r="A10" s="4" t="s">
        <v>248</v>
      </c>
      <c r="B10" s="7" t="n">
        <v>87566</v>
      </c>
      <c r="C10" s="7" t="n">
        <v>1044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243</v>
      </c>
    </row>
    <row r="3" spans="1:2">
      <c r="A3" s="5" t="n">
        <v>2019</v>
      </c>
      <c r="B3" s="7" t="n">
        <v>33400</v>
      </c>
    </row>
    <row r="4" spans="1:2">
      <c r="A4" s="5" t="n">
        <v>2020</v>
      </c>
      <c r="B4" s="5" t="n">
        <v>33000</v>
      </c>
    </row>
    <row r="5" spans="1:2">
      <c r="A5" s="5" t="n">
        <v>2021</v>
      </c>
      <c r="B5" s="5" t="n">
        <v>32600</v>
      </c>
    </row>
    <row r="6" spans="1:2">
      <c r="A6" s="5" t="n">
        <v>2022</v>
      </c>
      <c r="B6" s="5" t="n">
        <v>32000</v>
      </c>
    </row>
    <row r="7" spans="1:2">
      <c r="A7" s="5" t="n">
        <v>2023</v>
      </c>
      <c r="B7" s="5" t="n">
        <v>32000</v>
      </c>
    </row>
    <row r="8" spans="1:2">
      <c r="A8" s="4" t="s">
        <v>255</v>
      </c>
      <c r="B8" s="5" t="n">
        <v>545100</v>
      </c>
    </row>
    <row r="9" spans="1:2">
      <c r="A9" s="4" t="s">
        <v>256</v>
      </c>
      <c r="B9" s="7" t="n">
        <v>708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258</v>
      </c>
    </row>
    <row r="2" spans="1:3">
      <c r="B2" s="2" t="s">
        <v>2</v>
      </c>
      <c r="C2" s="2" t="s">
        <v>259</v>
      </c>
    </row>
    <row r="3" spans="1:3">
      <c r="A3" s="4" t="s">
        <v>260</v>
      </c>
      <c r="B3" s="7" t="n">
        <v>20438</v>
      </c>
    </row>
    <row r="4" spans="1:3">
      <c r="A4" s="4" t="s">
        <v>261</v>
      </c>
    </row>
    <row r="5" spans="1:3">
      <c r="A5" s="4" t="s">
        <v>262</v>
      </c>
      <c r="C5" s="7" t="n">
        <v>37759</v>
      </c>
    </row>
    <row r="6" spans="1:3">
      <c r="A6" s="4" t="s">
        <v>263</v>
      </c>
    </row>
    <row r="7" spans="1:3">
      <c r="A7" s="4" t="s">
        <v>264</v>
      </c>
      <c r="B7" s="4" t="s">
        <v>265</v>
      </c>
    </row>
    <row r="8" spans="1:3">
      <c r="A8" s="4" t="s">
        <v>266</v>
      </c>
    </row>
    <row r="9" spans="1:3">
      <c r="A9" s="4" t="s">
        <v>267</v>
      </c>
      <c r="B9" s="4" t="s">
        <v>268</v>
      </c>
    </row>
    <row r="10" spans="1:3">
      <c r="A10" s="4" t="s">
        <v>269</v>
      </c>
    </row>
    <row r="11" spans="1:3">
      <c r="A11" s="4" t="s">
        <v>267</v>
      </c>
      <c r="B11" s="4" t="s">
        <v>270</v>
      </c>
    </row>
    <row r="12" spans="1:3">
      <c r="A12" s="4" t="s">
        <v>271</v>
      </c>
    </row>
    <row r="13" spans="1:3">
      <c r="A13" s="4" t="s">
        <v>267</v>
      </c>
      <c r="B13"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2</v>
      </c>
      <c r="B1" s="2" t="s">
        <v>2</v>
      </c>
      <c r="C1" s="2" t="s">
        <v>28</v>
      </c>
    </row>
    <row r="2" spans="1:3">
      <c r="A2" s="3" t="s">
        <v>184</v>
      </c>
    </row>
    <row r="3" spans="1:3">
      <c r="A3" s="4" t="s">
        <v>273</v>
      </c>
      <c r="B3" s="7" t="n">
        <v>10000000</v>
      </c>
      <c r="C3" s="7" t="n">
        <v>8000000</v>
      </c>
    </row>
    <row r="4" spans="1:3">
      <c r="A4" s="4" t="s">
        <v>274</v>
      </c>
      <c r="B4" s="4" t="s">
        <v>49</v>
      </c>
      <c r="C4" s="5" t="n">
        <v>2933333</v>
      </c>
    </row>
    <row r="5" spans="1:3">
      <c r="A5" s="4" t="s">
        <v>275</v>
      </c>
      <c r="B5" s="5" t="n">
        <v>10000000</v>
      </c>
      <c r="C5" s="5" t="n">
        <v>5066667</v>
      </c>
    </row>
    <row r="6" spans="1:3">
      <c r="A6" s="4" t="s">
        <v>276</v>
      </c>
      <c r="B6" s="5" t="n">
        <v>854727</v>
      </c>
      <c r="C6" s="5" t="n">
        <v>322974</v>
      </c>
    </row>
    <row r="7" spans="1:3">
      <c r="A7" s="4" t="s">
        <v>277</v>
      </c>
      <c r="B7" s="4" t="s">
        <v>49</v>
      </c>
      <c r="C7" s="5" t="n">
        <v>199502</v>
      </c>
    </row>
    <row r="8" spans="1:3">
      <c r="A8" s="4" t="s">
        <v>278</v>
      </c>
      <c r="B8" s="5" t="n">
        <v>854727</v>
      </c>
      <c r="C8" s="5" t="n">
        <v>123472</v>
      </c>
    </row>
    <row r="9" spans="1:3">
      <c r="A9" s="4" t="s">
        <v>279</v>
      </c>
      <c r="B9" s="5" t="n">
        <v>9145273</v>
      </c>
      <c r="C9" s="5" t="n">
        <v>7677026</v>
      </c>
    </row>
    <row r="10" spans="1:3">
      <c r="A10" s="4" t="s">
        <v>280</v>
      </c>
      <c r="B10" s="4" t="s">
        <v>49</v>
      </c>
      <c r="C10" s="5" t="n">
        <v>2733831</v>
      </c>
    </row>
    <row r="11" spans="1:3">
      <c r="A11" s="4" t="s">
        <v>281</v>
      </c>
      <c r="B11" s="7" t="n">
        <v>9145273</v>
      </c>
      <c r="C11" s="7" t="n">
        <v>49431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282</v>
      </c>
      <c r="B1" s="2" t="s">
        <v>220</v>
      </c>
      <c r="C1" s="2" t="s">
        <v>220</v>
      </c>
      <c r="D1" s="2" t="s">
        <v>2</v>
      </c>
      <c r="E1" s="2" t="s">
        <v>80</v>
      </c>
      <c r="F1" s="2" t="s">
        <v>28</v>
      </c>
    </row>
    <row r="2" spans="1:6">
      <c r="A2" s="4" t="s">
        <v>144</v>
      </c>
      <c r="D2" s="7" t="n">
        <v>320000</v>
      </c>
      <c r="E2" s="4" t="s">
        <v>49</v>
      </c>
    </row>
    <row r="3" spans="1:6">
      <c r="A3" s="4" t="s">
        <v>145</v>
      </c>
      <c r="D3" s="5" t="n">
        <v>69333</v>
      </c>
      <c r="E3" s="4" t="s">
        <v>49</v>
      </c>
    </row>
    <row r="4" spans="1:6">
      <c r="A4" s="4" t="s">
        <v>283</v>
      </c>
      <c r="D4" s="7" t="n">
        <v>400000</v>
      </c>
      <c r="F4" s="7" t="n">
        <v>320000</v>
      </c>
    </row>
    <row r="5" spans="1:6">
      <c r="A5" s="4" t="s">
        <v>284</v>
      </c>
    </row>
    <row r="6" spans="1:6">
      <c r="A6" s="4" t="s">
        <v>285</v>
      </c>
      <c r="B6" s="7" t="n">
        <v>10000000</v>
      </c>
      <c r="C6" s="7" t="n">
        <v>10000000</v>
      </c>
    </row>
    <row r="7" spans="1:6">
      <c r="A7" s="4" t="s">
        <v>286</v>
      </c>
      <c r="B7" s="5" t="n">
        <v>2000000</v>
      </c>
      <c r="C7" s="7" t="n">
        <v>2000000</v>
      </c>
    </row>
    <row r="8" spans="1:6">
      <c r="A8" s="4" t="s">
        <v>287</v>
      </c>
    </row>
    <row r="9" spans="1:6">
      <c r="A9" s="4" t="s">
        <v>288</v>
      </c>
      <c r="C9" s="4" t="s">
        <v>289</v>
      </c>
    </row>
    <row r="10" spans="1:6">
      <c r="A10" s="4" t="s">
        <v>290</v>
      </c>
      <c r="B10" s="5" t="n">
        <v>897000</v>
      </c>
      <c r="C10" s="7" t="n">
        <v>897000</v>
      </c>
    </row>
    <row r="11" spans="1:6">
      <c r="A11" s="4" t="s">
        <v>283</v>
      </c>
      <c r="B11" s="7" t="n">
        <v>400000</v>
      </c>
      <c r="C11" s="7" t="n">
        <v>400000</v>
      </c>
    </row>
    <row r="12" spans="1:6">
      <c r="A12" s="4" t="s">
        <v>291</v>
      </c>
      <c r="B12" s="4" t="s">
        <v>292</v>
      </c>
      <c r="C12" s="4" t="s">
        <v>292</v>
      </c>
      <c r="D12" s="4" t="s">
        <v>293</v>
      </c>
    </row>
    <row r="13" spans="1:6">
      <c r="A13" s="4" t="s">
        <v>294</v>
      </c>
      <c r="C13" s="4" t="s">
        <v>295</v>
      </c>
    </row>
    <row r="14" spans="1:6">
      <c r="A14" s="4" t="s">
        <v>296</v>
      </c>
      <c r="C14" s="4" t="s">
        <v>270</v>
      </c>
    </row>
    <row r="15" spans="1:6">
      <c r="A15" s="4" t="s">
        <v>297</v>
      </c>
      <c r="C15" s="4" t="s">
        <v>298</v>
      </c>
    </row>
    <row r="16" spans="1:6">
      <c r="A16" s="4" t="s">
        <v>299</v>
      </c>
      <c r="C16" s="4" t="s">
        <v>300</v>
      </c>
    </row>
    <row r="17" spans="1:6">
      <c r="A17" s="4" t="s">
        <v>301</v>
      </c>
      <c r="B17" s="7" t="n">
        <v>124248</v>
      </c>
      <c r="C17" s="7" t="n">
        <v>124248</v>
      </c>
    </row>
    <row r="18" spans="1:6">
      <c r="A18" s="4" t="s">
        <v>302</v>
      </c>
      <c r="C18" s="7" t="n">
        <v>120000</v>
      </c>
    </row>
    <row r="19" spans="1:6">
      <c r="A19" s="4" t="s">
        <v>303</v>
      </c>
      <c r="B19" s="9" t="n">
        <v>0.57</v>
      </c>
      <c r="C19" s="9" t="n">
        <v>0.57</v>
      </c>
    </row>
    <row r="20" spans="1:6">
      <c r="A20" s="4" t="s">
        <v>222</v>
      </c>
    </row>
    <row r="21" spans="1:6">
      <c r="A21" s="4" t="s">
        <v>304</v>
      </c>
      <c r="B21" s="4" t="s">
        <v>289</v>
      </c>
    </row>
    <row r="22" spans="1:6">
      <c r="A22" s="4" t="s">
        <v>227</v>
      </c>
      <c r="B22" s="7" t="n">
        <v>6933333</v>
      </c>
    </row>
    <row r="23" spans="1:6">
      <c r="A23" s="4" t="s">
        <v>305</v>
      </c>
    </row>
    <row r="24" spans="1:6">
      <c r="A24" s="4" t="s">
        <v>306</v>
      </c>
      <c r="B24" s="8" t="n">
        <v>1.142</v>
      </c>
      <c r="C24" s="8" t="n">
        <v>1.142</v>
      </c>
    </row>
    <row r="25" spans="1:6">
      <c r="A25" s="4" t="s">
        <v>296</v>
      </c>
      <c r="B25" s="4" t="s">
        <v>270</v>
      </c>
    </row>
    <row r="26" spans="1:6">
      <c r="A26" s="4" t="s">
        <v>307</v>
      </c>
      <c r="B26" s="4" t="s">
        <v>308</v>
      </c>
    </row>
    <row r="27" spans="1:6">
      <c r="A27" s="4" t="s">
        <v>309</v>
      </c>
      <c r="B27" s="5" t="n">
        <v>218914</v>
      </c>
      <c r="C27" s="5" t="n">
        <v>218914</v>
      </c>
    </row>
    <row r="28" spans="1:6">
      <c r="A28" s="4" t="s">
        <v>310</v>
      </c>
    </row>
    <row r="29" spans="1:6">
      <c r="A29" s="4" t="s">
        <v>306</v>
      </c>
      <c r="D29" s="8" t="n">
        <v>1.142</v>
      </c>
    </row>
    <row r="30" spans="1:6">
      <c r="A30" s="4" t="s">
        <v>307</v>
      </c>
      <c r="D30" s="4" t="s">
        <v>308</v>
      </c>
    </row>
    <row r="31" spans="1:6">
      <c r="A31" s="4" t="s">
        <v>309</v>
      </c>
      <c r="D31" s="5" t="n">
        <v>218914</v>
      </c>
    </row>
    <row r="32" spans="1:6">
      <c r="A32" s="4" t="s">
        <v>311</v>
      </c>
    </row>
    <row r="33" spans="1:6">
      <c r="A33" s="4" t="s">
        <v>312</v>
      </c>
      <c r="D33" s="7" t="n">
        <v>1758000</v>
      </c>
    </row>
    <row r="34" spans="1:6">
      <c r="A34" s="4" t="s">
        <v>313</v>
      </c>
    </row>
    <row r="35" spans="1:6">
      <c r="A35" s="4" t="s">
        <v>314</v>
      </c>
      <c r="D35" s="4" t="s">
        <v>315</v>
      </c>
    </row>
    <row r="36" spans="1:6">
      <c r="A36" s="4" t="s">
        <v>316</v>
      </c>
      <c r="D36" s="7" t="n">
        <v>333333</v>
      </c>
    </row>
    <row r="37" spans="1:6">
      <c r="A37" s="4" t="s">
        <v>283</v>
      </c>
      <c r="B37" s="7" t="n">
        <v>320000</v>
      </c>
      <c r="C37" s="7" t="n">
        <v>320000</v>
      </c>
    </row>
    <row r="38" spans="1:6">
      <c r="A38" s="4" t="s">
        <v>317</v>
      </c>
      <c r="B38" s="7" t="n">
        <v>264539</v>
      </c>
      <c r="C38" s="7" t="n">
        <v>264539</v>
      </c>
    </row>
    <row r="39" spans="1:6">
      <c r="A39" s="4" t="s">
        <v>318</v>
      </c>
      <c r="D39" s="4" t="s">
        <v>319</v>
      </c>
    </row>
    <row r="40" spans="1:6">
      <c r="A40" s="4" t="s">
        <v>320</v>
      </c>
      <c r="D40" s="7" t="n">
        <v>69333</v>
      </c>
    </row>
    <row r="41" spans="1:6">
      <c r="A41" s="4" t="s">
        <v>321</v>
      </c>
    </row>
    <row r="42" spans="1:6">
      <c r="A42" s="4" t="s">
        <v>314</v>
      </c>
      <c r="D42" s="4" t="s">
        <v>3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0"/>
  </cols>
  <sheetData>
    <row r="1" spans="1:2">
      <c r="A1" s="1" t="s">
        <v>323</v>
      </c>
      <c r="B1" s="2" t="s">
        <v>1</v>
      </c>
    </row>
    <row r="2" spans="1:2">
      <c r="B2" s="2" t="s">
        <v>324</v>
      </c>
    </row>
    <row r="3" spans="1:2">
      <c r="A3" s="4" t="s">
        <v>325</v>
      </c>
      <c r="B3" s="5" t="n">
        <v>3290750</v>
      </c>
    </row>
    <row r="4" spans="1:2">
      <c r="A4" s="4" t="s">
        <v>326</v>
      </c>
      <c r="B4" s="5" t="n">
        <v>472782</v>
      </c>
    </row>
    <row r="5" spans="1:2">
      <c r="A5" s="4" t="s">
        <v>327</v>
      </c>
    </row>
    <row r="6" spans="1:2">
      <c r="A6" s="4" t="s">
        <v>328</v>
      </c>
      <c r="B6" s="5" t="n">
        <v>10272341</v>
      </c>
    </row>
    <row r="7" spans="1:2">
      <c r="A7" s="4" t="s">
        <v>63</v>
      </c>
    </row>
    <row r="8" spans="1:2">
      <c r="A8" s="4" t="s">
        <v>328</v>
      </c>
      <c r="B8" s="5" t="n">
        <v>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8</v>
      </c>
    </row>
    <row r="2" spans="1:3">
      <c r="A2" s="4" t="s">
        <v>67</v>
      </c>
      <c r="B2" s="4" t="s">
        <v>68</v>
      </c>
      <c r="C2" s="8" t="n">
        <v>0.001</v>
      </c>
    </row>
    <row r="3" spans="1:3">
      <c r="A3" s="4" t="s">
        <v>69</v>
      </c>
      <c r="B3" s="5" t="n">
        <v>1000000</v>
      </c>
      <c r="C3" s="5" t="n">
        <v>1000000</v>
      </c>
    </row>
    <row r="4" spans="1:3">
      <c r="A4" s="4" t="s">
        <v>70</v>
      </c>
      <c r="B4" s="4" t="s">
        <v>71</v>
      </c>
      <c r="C4" s="8" t="n">
        <v>0.004</v>
      </c>
    </row>
    <row r="5" spans="1:3">
      <c r="A5" s="4" t="s">
        <v>72</v>
      </c>
      <c r="B5" s="5" t="n">
        <v>60000000</v>
      </c>
      <c r="C5" s="5" t="n">
        <v>60000000</v>
      </c>
    </row>
    <row r="6" spans="1:3">
      <c r="A6" s="4" t="s">
        <v>73</v>
      </c>
      <c r="B6" s="5" t="n">
        <v>28835621</v>
      </c>
      <c r="C6" s="5" t="n">
        <v>28621697</v>
      </c>
    </row>
    <row r="7" spans="1:3">
      <c r="A7" s="4" t="s">
        <v>74</v>
      </c>
      <c r="B7" s="5" t="n">
        <v>86000</v>
      </c>
      <c r="C7" s="5" t="n">
        <v>86000</v>
      </c>
    </row>
    <row r="8" spans="1:3">
      <c r="A8" s="4" t="s">
        <v>63</v>
      </c>
    </row>
    <row r="9" spans="1:3">
      <c r="A9" s="4" t="s">
        <v>67</v>
      </c>
      <c r="B9" s="8" t="n">
        <v>0.001</v>
      </c>
    </row>
    <row r="10" spans="1:3">
      <c r="A10" s="4" t="s">
        <v>75</v>
      </c>
      <c r="B10" s="5" t="n">
        <v>95500</v>
      </c>
      <c r="C10" s="5" t="n">
        <v>95500</v>
      </c>
    </row>
    <row r="11" spans="1:3">
      <c r="A11" s="4" t="s">
        <v>76</v>
      </c>
      <c r="B11" s="5" t="n">
        <v>95500</v>
      </c>
      <c r="C11" s="5" t="n">
        <v>95500</v>
      </c>
    </row>
    <row r="12" spans="1:3">
      <c r="A12" s="4" t="s">
        <v>77</v>
      </c>
      <c r="B12" s="7" t="n">
        <v>15624197</v>
      </c>
      <c r="C12" s="7" t="n">
        <v>15091377</v>
      </c>
    </row>
    <row r="13" spans="1:3">
      <c r="A13" s="4" t="s">
        <v>65</v>
      </c>
    </row>
    <row r="14" spans="1:3">
      <c r="A14" s="4" t="s">
        <v>67</v>
      </c>
      <c r="B14" s="8" t="n">
        <v>0.001</v>
      </c>
    </row>
    <row r="15" spans="1:3">
      <c r="A15" s="4" t="s">
        <v>75</v>
      </c>
      <c r="B15" s="5" t="n">
        <v>54500</v>
      </c>
      <c r="C15" s="5" t="n">
        <v>54500</v>
      </c>
    </row>
    <row r="16" spans="1:3">
      <c r="A16" s="4" t="s">
        <v>76</v>
      </c>
      <c r="B16" s="5" t="n">
        <v>54500</v>
      </c>
      <c r="C16" s="5" t="n">
        <v>54500</v>
      </c>
    </row>
    <row r="17" spans="1:3">
      <c r="A17" s="4" t="s">
        <v>77</v>
      </c>
      <c r="B17" s="7" t="n">
        <v>8916426</v>
      </c>
      <c r="C17" s="7" t="n">
        <v>8612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9</v>
      </c>
      <c r="B1" s="2" t="s">
        <v>1</v>
      </c>
    </row>
    <row r="2" spans="1:3">
      <c r="B2" s="2" t="s">
        <v>330</v>
      </c>
    </row>
    <row r="3" spans="1:3">
      <c r="A3" s="3" t="s">
        <v>192</v>
      </c>
    </row>
    <row r="4" spans="1:3">
      <c r="A4" s="4" t="s">
        <v>331</v>
      </c>
      <c r="B4" s="5" t="n">
        <v>3573250</v>
      </c>
    </row>
    <row r="5" spans="1:3">
      <c r="A5" s="4" t="s">
        <v>332</v>
      </c>
      <c r="B5" s="5" t="n">
        <v>15000</v>
      </c>
    </row>
    <row r="6" spans="1:3">
      <c r="A6" s="4" t="s">
        <v>333</v>
      </c>
      <c r="B6" s="5" t="n">
        <v>-297500</v>
      </c>
    </row>
    <row r="7" spans="1:3">
      <c r="A7" s="4" t="s">
        <v>334</v>
      </c>
      <c r="B7" s="4" t="s">
        <v>49</v>
      </c>
    </row>
    <row r="8" spans="1:3">
      <c r="A8" s="4" t="s">
        <v>335</v>
      </c>
      <c r="B8" s="5" t="n">
        <v>3290750</v>
      </c>
    </row>
    <row r="9" spans="1:3">
      <c r="A9" s="4" t="s">
        <v>336</v>
      </c>
      <c r="B9" s="5" t="n">
        <v>2491375</v>
      </c>
    </row>
    <row r="10" spans="1:3">
      <c r="A10" s="4" t="s">
        <v>337</v>
      </c>
      <c r="B10" s="5" t="n">
        <v>3266768</v>
      </c>
    </row>
    <row r="11" spans="1:3">
      <c r="A11" s="4" t="s">
        <v>338</v>
      </c>
      <c r="B11" s="9" t="n">
        <v>1.83</v>
      </c>
    </row>
    <row r="12" spans="1:3">
      <c r="A12" s="4" t="s">
        <v>339</v>
      </c>
      <c r="B12" s="10" t="n">
        <v>0.74</v>
      </c>
    </row>
    <row r="13" spans="1:3">
      <c r="A13" s="4" t="s">
        <v>340</v>
      </c>
      <c r="B13" s="10" t="n">
        <v>2.53</v>
      </c>
    </row>
    <row r="14" spans="1:3">
      <c r="A14" s="4" t="s">
        <v>341</v>
      </c>
      <c r="B14" s="4" t="s">
        <v>49</v>
      </c>
    </row>
    <row r="15" spans="1:3">
      <c r="A15" s="4" t="s">
        <v>342</v>
      </c>
      <c r="B15" s="10" t="n">
        <v>1.76</v>
      </c>
    </row>
    <row r="16" spans="1:3">
      <c r="A16" s="4" t="s">
        <v>343</v>
      </c>
      <c r="B16" s="10" t="n">
        <v>1.96</v>
      </c>
    </row>
    <row r="17" spans="1:3">
      <c r="A17" s="4" t="s">
        <v>344</v>
      </c>
      <c r="B17" s="9" t="n">
        <v>1.77</v>
      </c>
    </row>
    <row r="18" spans="1:3">
      <c r="A18" s="4" t="s">
        <v>345</v>
      </c>
      <c r="B18" s="7" t="n">
        <v>31968</v>
      </c>
      <c r="C18" s="4" t="s">
        <v>346</v>
      </c>
    </row>
    <row r="19" spans="1:3">
      <c r="A19" s="4" t="s">
        <v>347</v>
      </c>
      <c r="B19" s="5" t="n">
        <v>300</v>
      </c>
      <c r="C19" s="4" t="s">
        <v>346</v>
      </c>
    </row>
    <row r="20" spans="1:3">
      <c r="A20" s="4" t="s">
        <v>348</v>
      </c>
      <c r="B20" s="4" t="s">
        <v>49</v>
      </c>
      <c r="C20" s="4" t="s">
        <v>346</v>
      </c>
    </row>
    <row r="21" spans="1:3">
      <c r="A21" s="4" t="s">
        <v>349</v>
      </c>
      <c r="B21" s="4" t="s">
        <v>49</v>
      </c>
      <c r="C21" s="4" t="s">
        <v>346</v>
      </c>
    </row>
    <row r="22" spans="1:3">
      <c r="A22" s="4" t="s">
        <v>350</v>
      </c>
      <c r="B22" s="5" t="n">
        <v>987720</v>
      </c>
      <c r="C22" s="4" t="s">
        <v>346</v>
      </c>
    </row>
    <row r="23" spans="1:3">
      <c r="A23" s="4" t="s">
        <v>351</v>
      </c>
      <c r="B23" s="5" t="n">
        <v>337558</v>
      </c>
      <c r="C23" s="4" t="s">
        <v>346</v>
      </c>
    </row>
    <row r="24" spans="1:3">
      <c r="A24" s="4" t="s">
        <v>352</v>
      </c>
      <c r="B24" s="7" t="n">
        <v>968215</v>
      </c>
      <c r="C24" s="4" t="s">
        <v>346</v>
      </c>
    </row>
    <row r="25" spans="1:3">
      <c r="A25" s="4" t="s">
        <v>353</v>
      </c>
      <c r="B25" s="4" t="s">
        <v>354</v>
      </c>
    </row>
    <row r="26" spans="1:3">
      <c r="A26" s="4" t="s">
        <v>355</v>
      </c>
      <c r="B26" s="4" t="s">
        <v>356</v>
      </c>
    </row>
    <row r="27" spans="1:3">
      <c r="A27" s="4" t="s">
        <v>357</v>
      </c>
      <c r="B27" s="4" t="s">
        <v>358</v>
      </c>
    </row>
    <row r="28" spans="1:3">
      <c r="A28" s="4" t="s">
        <v>359</v>
      </c>
      <c r="B28" s="4" t="s">
        <v>360</v>
      </c>
    </row>
    <row r="29" spans="1:3"/>
    <row r="30" spans="1:3">
      <c r="A30" s="4" t="s">
        <v>346</v>
      </c>
      <c r="B30" s="4" t="s">
        <v>361</v>
      </c>
    </row>
  </sheetData>
  <mergeCells count="5">
    <mergeCell ref="A1:A2"/>
    <mergeCell ref="B1:C1"/>
    <mergeCell ref="B2:C2"/>
    <mergeCell ref="A29:C29"/>
    <mergeCell ref="B30:C3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30"/>
  </cols>
  <sheetData>
    <row r="1" spans="1:2">
      <c r="A1" s="1" t="s">
        <v>362</v>
      </c>
      <c r="B1" s="2" t="s">
        <v>1</v>
      </c>
    </row>
    <row r="2" spans="1:2">
      <c r="B2" s="2" t="s">
        <v>363</v>
      </c>
    </row>
    <row r="3" spans="1:2">
      <c r="A3" s="3" t="s">
        <v>192</v>
      </c>
    </row>
    <row r="4" spans="1:2">
      <c r="A4" s="4" t="s">
        <v>364</v>
      </c>
      <c r="B4" s="5" t="n">
        <v>1107250</v>
      </c>
    </row>
    <row r="5" spans="1:2">
      <c r="A5" s="4" t="s">
        <v>365</v>
      </c>
      <c r="B5" s="4" t="s">
        <v>49</v>
      </c>
    </row>
    <row r="6" spans="1:2">
      <c r="A6" s="4" t="s">
        <v>366</v>
      </c>
      <c r="B6" s="4" t="s">
        <v>49</v>
      </c>
    </row>
    <row r="7" spans="1:2">
      <c r="A7" s="4" t="s">
        <v>367</v>
      </c>
      <c r="B7" s="5" t="n">
        <v>-138438</v>
      </c>
    </row>
    <row r="8" spans="1:2">
      <c r="A8" s="4" t="s">
        <v>368</v>
      </c>
      <c r="B8" s="5" t="n">
        <v>968812</v>
      </c>
    </row>
    <row r="9" spans="1:2">
      <c r="A9" s="4" t="s">
        <v>369</v>
      </c>
      <c r="B9" s="9" t="n">
        <v>1.42</v>
      </c>
    </row>
    <row r="10" spans="1:2">
      <c r="A10" s="4" t="s">
        <v>370</v>
      </c>
      <c r="B10" s="4" t="s">
        <v>49</v>
      </c>
    </row>
    <row r="11" spans="1:2">
      <c r="A11" s="4" t="s">
        <v>371</v>
      </c>
      <c r="B11" s="4" t="s">
        <v>49</v>
      </c>
    </row>
    <row r="12" spans="1:2">
      <c r="A12" s="4" t="s">
        <v>372</v>
      </c>
      <c r="B12" s="10" t="n">
        <v>1.62</v>
      </c>
    </row>
    <row r="13" spans="1:2">
      <c r="A13" s="4" t="s">
        <v>373</v>
      </c>
      <c r="B13" s="9" t="n">
        <v>1.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374</v>
      </c>
      <c r="B1" s="2" t="s">
        <v>220</v>
      </c>
      <c r="C1" s="2" t="s">
        <v>2</v>
      </c>
      <c r="D1" s="2" t="s">
        <v>80</v>
      </c>
      <c r="E1" s="2" t="s">
        <v>2</v>
      </c>
      <c r="F1" s="2" t="s">
        <v>80</v>
      </c>
      <c r="G1" s="2" t="s">
        <v>375</v>
      </c>
      <c r="H1" s="2" t="s">
        <v>28</v>
      </c>
    </row>
    <row r="2" spans="1:8">
      <c r="A2" s="3" t="s">
        <v>376</v>
      </c>
    </row>
    <row r="3" spans="1:8">
      <c r="A3" s="4" t="s">
        <v>377</v>
      </c>
      <c r="C3" s="7" t="n">
        <v>181511</v>
      </c>
      <c r="D3" s="7" t="n">
        <v>210427</v>
      </c>
      <c r="E3" s="7" t="n">
        <v>376955</v>
      </c>
      <c r="F3" s="7" t="n">
        <v>425775</v>
      </c>
    </row>
    <row r="4" spans="1:8">
      <c r="A4" s="4" t="s">
        <v>378</v>
      </c>
      <c r="C4" s="7" t="n">
        <v>1157000</v>
      </c>
      <c r="E4" s="7" t="n">
        <v>1157000</v>
      </c>
    </row>
    <row r="5" spans="1:8">
      <c r="A5" s="4" t="s">
        <v>67</v>
      </c>
      <c r="C5" s="4" t="s">
        <v>68</v>
      </c>
      <c r="E5" s="4" t="s">
        <v>68</v>
      </c>
      <c r="H5" s="8" t="n">
        <v>0.001</v>
      </c>
    </row>
    <row r="6" spans="1:8">
      <c r="A6" s="4" t="s">
        <v>379</v>
      </c>
      <c r="C6" s="8" t="n">
        <v>2.389</v>
      </c>
      <c r="E6" s="8" t="n">
        <v>2.389</v>
      </c>
    </row>
    <row r="7" spans="1:8">
      <c r="A7" s="4" t="s">
        <v>380</v>
      </c>
      <c r="E7" s="4" t="s">
        <v>381</v>
      </c>
    </row>
    <row r="8" spans="1:8">
      <c r="A8" s="4" t="s">
        <v>382</v>
      </c>
      <c r="C8" s="5" t="n">
        <v>968812</v>
      </c>
      <c r="E8" s="5" t="n">
        <v>968812</v>
      </c>
    </row>
    <row r="9" spans="1:8">
      <c r="A9" s="4" t="s">
        <v>383</v>
      </c>
      <c r="C9" s="9" t="n">
        <v>1.39</v>
      </c>
      <c r="E9" s="9" t="n">
        <v>1.39</v>
      </c>
    </row>
    <row r="10" spans="1:8">
      <c r="A10" s="4" t="s">
        <v>384</v>
      </c>
      <c r="E10" s="4" t="s">
        <v>385</v>
      </c>
    </row>
    <row r="11" spans="1:8">
      <c r="A11" s="4" t="s">
        <v>386</v>
      </c>
      <c r="E11" s="7" t="n">
        <v>9540623</v>
      </c>
    </row>
    <row r="12" spans="1:8">
      <c r="A12" s="4" t="s">
        <v>116</v>
      </c>
      <c r="E12" s="5" t="n">
        <v>162085</v>
      </c>
    </row>
    <row r="13" spans="1:8">
      <c r="A13" s="4" t="s">
        <v>387</v>
      </c>
      <c r="C13" s="9" t="n">
        <v>1.1</v>
      </c>
      <c r="E13" s="9" t="n">
        <v>1.1</v>
      </c>
    </row>
    <row r="14" spans="1:8">
      <c r="A14" s="4" t="s">
        <v>326</v>
      </c>
      <c r="C14" s="5" t="n">
        <v>472782</v>
      </c>
      <c r="E14" s="5" t="n">
        <v>472782</v>
      </c>
    </row>
    <row r="15" spans="1:8">
      <c r="A15" s="4" t="s">
        <v>388</v>
      </c>
      <c r="E15" s="9" t="n">
        <v>1.39</v>
      </c>
    </row>
    <row r="16" spans="1:8">
      <c r="A16" s="4" t="s">
        <v>389</v>
      </c>
      <c r="E16" s="5" t="n">
        <v>75000</v>
      </c>
    </row>
    <row r="17" spans="1:8">
      <c r="A17" s="4" t="s">
        <v>390</v>
      </c>
    </row>
    <row r="18" spans="1:8">
      <c r="A18" s="3" t="s">
        <v>376</v>
      </c>
    </row>
    <row r="19" spans="1:8">
      <c r="A19" s="4" t="s">
        <v>391</v>
      </c>
      <c r="C19" s="5" t="n">
        <v>150000</v>
      </c>
      <c r="E19" s="5" t="n">
        <v>150000</v>
      </c>
    </row>
    <row r="20" spans="1:8">
      <c r="A20" s="4" t="s">
        <v>392</v>
      </c>
    </row>
    <row r="21" spans="1:8">
      <c r="A21" s="3" t="s">
        <v>376</v>
      </c>
    </row>
    <row r="22" spans="1:8">
      <c r="A22" s="4" t="s">
        <v>388</v>
      </c>
      <c r="E22" s="9" t="n">
        <v>0.38</v>
      </c>
    </row>
    <row r="23" spans="1:8">
      <c r="A23" s="4" t="s">
        <v>393</v>
      </c>
    </row>
    <row r="24" spans="1:8">
      <c r="A24" s="3" t="s">
        <v>376</v>
      </c>
    </row>
    <row r="25" spans="1:8">
      <c r="A25" s="4" t="s">
        <v>388</v>
      </c>
      <c r="E25" s="9" t="n">
        <v>1.98</v>
      </c>
    </row>
    <row r="26" spans="1:8">
      <c r="A26" s="4" t="s">
        <v>394</v>
      </c>
    </row>
    <row r="27" spans="1:8">
      <c r="A27" s="3" t="s">
        <v>376</v>
      </c>
    </row>
    <row r="28" spans="1:8">
      <c r="A28" s="4" t="s">
        <v>395</v>
      </c>
      <c r="C28" s="5" t="n">
        <v>2569812</v>
      </c>
      <c r="E28" s="5" t="n">
        <v>2569812</v>
      </c>
    </row>
    <row r="29" spans="1:8">
      <c r="A29" s="4" t="s">
        <v>396</v>
      </c>
      <c r="C29" s="5" t="n">
        <v>69812</v>
      </c>
      <c r="E29" s="5" t="n">
        <v>69812</v>
      </c>
    </row>
    <row r="30" spans="1:8">
      <c r="A30" s="4" t="s">
        <v>397</v>
      </c>
    </row>
    <row r="31" spans="1:8">
      <c r="A31" s="3" t="s">
        <v>376</v>
      </c>
    </row>
    <row r="32" spans="1:8">
      <c r="A32" s="4" t="s">
        <v>398</v>
      </c>
      <c r="G32" s="5" t="n">
        <v>2500000</v>
      </c>
    </row>
    <row r="33" spans="1:8">
      <c r="A33" s="4" t="s">
        <v>399</v>
      </c>
    </row>
    <row r="34" spans="1:8">
      <c r="A34" s="3" t="s">
        <v>376</v>
      </c>
    </row>
    <row r="35" spans="1:8">
      <c r="A35" s="4" t="s">
        <v>309</v>
      </c>
      <c r="B35" s="5" t="n">
        <v>218914</v>
      </c>
    </row>
    <row r="36" spans="1:8">
      <c r="A36" s="4" t="s">
        <v>306</v>
      </c>
      <c r="B36" s="8" t="n">
        <v>1.142</v>
      </c>
    </row>
    <row r="37" spans="1:8">
      <c r="A37" s="4" t="s">
        <v>307</v>
      </c>
      <c r="B37" s="4" t="s">
        <v>308</v>
      </c>
    </row>
    <row r="38" spans="1:8">
      <c r="A38" s="4" t="s">
        <v>400</v>
      </c>
    </row>
    <row r="39" spans="1:8">
      <c r="A39" s="3" t="s">
        <v>376</v>
      </c>
    </row>
    <row r="40" spans="1:8">
      <c r="A40" s="4" t="s">
        <v>309</v>
      </c>
      <c r="C40" s="5" t="n">
        <v>218914</v>
      </c>
      <c r="E40" s="5" t="n">
        <v>218914</v>
      </c>
    </row>
    <row r="41" spans="1:8">
      <c r="A41" s="4" t="s">
        <v>296</v>
      </c>
      <c r="E41" s="4" t="s">
        <v>270</v>
      </c>
    </row>
    <row r="42" spans="1:8">
      <c r="A42" s="4" t="s">
        <v>306</v>
      </c>
      <c r="C42" s="8" t="n">
        <v>1.142</v>
      </c>
      <c r="E42" s="8" t="n">
        <v>1.142</v>
      </c>
    </row>
    <row r="43" spans="1:8">
      <c r="A43" s="4" t="s">
        <v>307</v>
      </c>
      <c r="E43" s="4" t="s">
        <v>308</v>
      </c>
    </row>
    <row r="44" spans="1:8">
      <c r="A44" s="4" t="s">
        <v>65</v>
      </c>
    </row>
    <row r="45" spans="1:8">
      <c r="A45" s="3" t="s">
        <v>376</v>
      </c>
    </row>
    <row r="46" spans="1:8">
      <c r="A46" s="4" t="s">
        <v>67</v>
      </c>
      <c r="C46" s="8" t="n">
        <v>0.001</v>
      </c>
      <c r="E46" s="8" t="n">
        <v>0.001</v>
      </c>
    </row>
    <row r="47" spans="1:8">
      <c r="A47" s="4" t="s">
        <v>76</v>
      </c>
      <c r="C47" s="5" t="n">
        <v>54500</v>
      </c>
      <c r="E47" s="5" t="n">
        <v>54500</v>
      </c>
      <c r="H47" s="5" t="n">
        <v>54500</v>
      </c>
    </row>
    <row r="48" spans="1:8">
      <c r="A48" s="4" t="s">
        <v>63</v>
      </c>
    </row>
    <row r="49" spans="1:8">
      <c r="A49" s="3" t="s">
        <v>376</v>
      </c>
    </row>
    <row r="50" spans="1:8">
      <c r="A50" s="4" t="s">
        <v>67</v>
      </c>
      <c r="C50" s="8" t="n">
        <v>0.001</v>
      </c>
      <c r="E50" s="8" t="n">
        <v>0.001</v>
      </c>
    </row>
    <row r="51" spans="1:8">
      <c r="A51" s="4" t="s">
        <v>76</v>
      </c>
      <c r="C51" s="5" t="n">
        <v>95500</v>
      </c>
      <c r="E51" s="5" t="n">
        <v>95500</v>
      </c>
      <c r="H51" s="5" t="n">
        <v>95500</v>
      </c>
    </row>
    <row r="52" spans="1:8">
      <c r="A52" s="4" t="s">
        <v>328</v>
      </c>
      <c r="E52" s="5" t="n">
        <v>150000</v>
      </c>
    </row>
    <row r="53" spans="1:8">
      <c r="A53" s="4" t="s">
        <v>327</v>
      </c>
    </row>
    <row r="54" spans="1:8">
      <c r="A54" s="3" t="s">
        <v>376</v>
      </c>
    </row>
    <row r="55" spans="1:8">
      <c r="A55" s="4" t="s">
        <v>328</v>
      </c>
      <c r="E55" s="5" t="n">
        <v>10272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5291173</v>
      </c>
      <c r="C4" s="7" t="n">
        <v>4572032</v>
      </c>
      <c r="D4" s="7" t="n">
        <v>10735632</v>
      </c>
      <c r="E4" s="7" t="n">
        <v>9115410</v>
      </c>
    </row>
    <row r="5" spans="1:5">
      <c r="A5" s="4" t="s">
        <v>83</v>
      </c>
      <c r="B5" s="5" t="n">
        <v>2110572</v>
      </c>
      <c r="C5" s="5" t="n">
        <v>2193832</v>
      </c>
      <c r="D5" s="5" t="n">
        <v>4468293</v>
      </c>
      <c r="E5" s="5" t="n">
        <v>4255093</v>
      </c>
    </row>
    <row r="6" spans="1:5">
      <c r="A6" s="4" t="s">
        <v>84</v>
      </c>
      <c r="B6" s="5" t="n">
        <v>3180601</v>
      </c>
      <c r="C6" s="5" t="n">
        <v>2378200</v>
      </c>
      <c r="D6" s="5" t="n">
        <v>6267339</v>
      </c>
      <c r="E6" s="5" t="n">
        <v>4860317</v>
      </c>
    </row>
    <row r="7" spans="1:5">
      <c r="A7" s="3" t="s">
        <v>85</v>
      </c>
    </row>
    <row r="8" spans="1:5">
      <c r="A8" s="4" t="s">
        <v>86</v>
      </c>
      <c r="B8" s="5" t="n">
        <v>833680</v>
      </c>
      <c r="C8" s="5" t="n">
        <v>858359</v>
      </c>
      <c r="D8" s="5" t="n">
        <v>1635318</v>
      </c>
      <c r="E8" s="5" t="n">
        <v>1644936</v>
      </c>
    </row>
    <row r="9" spans="1:5">
      <c r="A9" s="4" t="s">
        <v>87</v>
      </c>
      <c r="B9" s="5" t="n">
        <v>3473017</v>
      </c>
      <c r="C9" s="5" t="n">
        <v>3503147</v>
      </c>
      <c r="D9" s="5" t="n">
        <v>6904448</v>
      </c>
      <c r="E9" s="5" t="n">
        <v>7077414</v>
      </c>
    </row>
    <row r="10" spans="1:5">
      <c r="A10" s="4" t="s">
        <v>88</v>
      </c>
      <c r="B10" s="5" t="n">
        <v>4306697</v>
      </c>
      <c r="C10" s="5" t="n">
        <v>4361506</v>
      </c>
      <c r="D10" s="5" t="n">
        <v>8539766</v>
      </c>
      <c r="E10" s="5" t="n">
        <v>8722350</v>
      </c>
    </row>
    <row r="11" spans="1:5">
      <c r="A11" s="4" t="s">
        <v>89</v>
      </c>
      <c r="B11" s="5" t="n">
        <v>-1126096</v>
      </c>
      <c r="C11" s="5" t="n">
        <v>-1983306</v>
      </c>
      <c r="D11" s="5" t="n">
        <v>-2272427</v>
      </c>
      <c r="E11" s="5" t="n">
        <v>-3862033</v>
      </c>
    </row>
    <row r="12" spans="1:5">
      <c r="A12" s="4" t="s">
        <v>90</v>
      </c>
      <c r="B12" s="5" t="n">
        <v>589119</v>
      </c>
      <c r="C12" s="5" t="n">
        <v>264830</v>
      </c>
      <c r="D12" s="5" t="n">
        <v>860635</v>
      </c>
      <c r="E12" s="5" t="n">
        <v>524381</v>
      </c>
    </row>
    <row r="13" spans="1:5">
      <c r="A13" s="4" t="s">
        <v>91</v>
      </c>
      <c r="B13" s="5" t="n">
        <v>-1715215</v>
      </c>
      <c r="C13" s="5" t="n">
        <v>-2248136</v>
      </c>
      <c r="D13" s="5" t="n">
        <v>-3133062</v>
      </c>
      <c r="E13" s="5" t="n">
        <v>-4386414</v>
      </c>
    </row>
    <row r="14" spans="1:5">
      <c r="A14" s="4" t="s">
        <v>92</v>
      </c>
      <c r="B14" s="4" t="s">
        <v>49</v>
      </c>
      <c r="C14" s="5" t="n">
        <v>-49861</v>
      </c>
      <c r="D14" s="4" t="s">
        <v>49</v>
      </c>
      <c r="E14" s="5" t="n">
        <v>-153033</v>
      </c>
    </row>
    <row r="15" spans="1:5">
      <c r="A15" s="4" t="s">
        <v>93</v>
      </c>
      <c r="B15" s="5" t="n">
        <v>-1715215</v>
      </c>
      <c r="C15" s="5" t="n">
        <v>-2198275</v>
      </c>
      <c r="D15" s="5" t="n">
        <v>-3133062</v>
      </c>
      <c r="E15" s="5" t="n">
        <v>-4233381</v>
      </c>
    </row>
    <row r="16" spans="1:5">
      <c r="A16" s="3" t="s">
        <v>94</v>
      </c>
    </row>
    <row r="17" spans="1:5">
      <c r="A17" s="4" t="s">
        <v>95</v>
      </c>
      <c r="B17" s="4" t="s">
        <v>49</v>
      </c>
      <c r="C17" s="5" t="n">
        <v>142460</v>
      </c>
      <c r="D17" s="4" t="s">
        <v>49</v>
      </c>
      <c r="E17" s="5" t="n">
        <v>437238</v>
      </c>
    </row>
    <row r="18" spans="1:5">
      <c r="A18" s="4" t="s">
        <v>96</v>
      </c>
      <c r="B18" s="4" t="s">
        <v>49</v>
      </c>
      <c r="C18" s="5" t="n">
        <v>49861</v>
      </c>
      <c r="D18" s="4" t="s">
        <v>49</v>
      </c>
      <c r="E18" s="5" t="n">
        <v>153033</v>
      </c>
    </row>
    <row r="19" spans="1:5">
      <c r="A19" s="4" t="s">
        <v>97</v>
      </c>
      <c r="B19" s="4" t="s">
        <v>49</v>
      </c>
      <c r="C19" s="5" t="n">
        <v>92599</v>
      </c>
      <c r="D19" s="4" t="s">
        <v>49</v>
      </c>
      <c r="E19" s="5" t="n">
        <v>284205</v>
      </c>
    </row>
    <row r="20" spans="1:5">
      <c r="A20" s="4" t="s">
        <v>98</v>
      </c>
      <c r="B20" s="5" t="n">
        <v>-1715215</v>
      </c>
      <c r="C20" s="5" t="n">
        <v>-2105676</v>
      </c>
      <c r="D20" s="5" t="n">
        <v>-3133062</v>
      </c>
      <c r="E20" s="5" t="n">
        <v>-3949176</v>
      </c>
    </row>
    <row r="21" spans="1:5">
      <c r="A21" s="4" t="s">
        <v>99</v>
      </c>
      <c r="B21" s="5" t="n">
        <v>422075</v>
      </c>
      <c r="C21" s="5" t="n">
        <v>393778</v>
      </c>
      <c r="D21" s="5" t="n">
        <v>836890</v>
      </c>
      <c r="E21" s="5" t="n">
        <v>780784</v>
      </c>
    </row>
    <row r="22" spans="1:5">
      <c r="A22" s="4" t="s">
        <v>100</v>
      </c>
      <c r="B22" s="7" t="n">
        <v>-2137290</v>
      </c>
      <c r="C22" s="7" t="n">
        <v>-2499454</v>
      </c>
      <c r="D22" s="7" t="n">
        <v>-3969952</v>
      </c>
      <c r="E22" s="7" t="n">
        <v>-4729960</v>
      </c>
    </row>
    <row r="23" spans="1:5">
      <c r="A23" s="4" t="s">
        <v>101</v>
      </c>
      <c r="B23" s="9" t="n">
        <v>-0.08</v>
      </c>
      <c r="C23" s="9" t="n">
        <v>-0.09</v>
      </c>
      <c r="D23" s="9" t="n">
        <v>-0.14</v>
      </c>
      <c r="E23" s="9" t="n">
        <v>-0.18</v>
      </c>
    </row>
    <row r="24" spans="1:5">
      <c r="A24" s="4" t="s">
        <v>102</v>
      </c>
      <c r="B24" s="4" t="s">
        <v>49</v>
      </c>
      <c r="C24" s="4" t="s">
        <v>49</v>
      </c>
      <c r="D24" s="4" t="s">
        <v>49</v>
      </c>
      <c r="E24" s="10" t="n">
        <v>0.01</v>
      </c>
    </row>
    <row r="25" spans="1:5">
      <c r="A25" s="4" t="s">
        <v>103</v>
      </c>
      <c r="B25" s="9" t="n">
        <v>-0.08</v>
      </c>
      <c r="C25" s="9" t="n">
        <v>-0.09</v>
      </c>
      <c r="D25" s="9" t="n">
        <v>-0.14</v>
      </c>
      <c r="E25" s="9" t="n">
        <v>-0.17</v>
      </c>
    </row>
    <row r="26" spans="1:5">
      <c r="A26" s="4" t="s">
        <v>104</v>
      </c>
      <c r="B26" s="5" t="n">
        <v>27750172</v>
      </c>
      <c r="C26" s="5" t="n">
        <v>27329831</v>
      </c>
      <c r="D26" s="5" t="n">
        <v>27680980</v>
      </c>
      <c r="E26" s="5" t="n">
        <v>271779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30"/>
    <col customWidth="1" max="5" min="5" width="27"/>
    <col customWidth="1" max="6" min="6" width="20"/>
    <col customWidth="1" max="7" min="7" width="12"/>
  </cols>
  <sheetData>
    <row r="1" spans="1:7">
      <c r="A1" s="1" t="s">
        <v>105</v>
      </c>
      <c r="B1" s="2" t="s">
        <v>106</v>
      </c>
      <c r="C1" s="2" t="s">
        <v>107</v>
      </c>
      <c r="D1" s="2" t="s">
        <v>108</v>
      </c>
      <c r="E1" s="2" t="s">
        <v>109</v>
      </c>
      <c r="F1" s="2" t="s">
        <v>110</v>
      </c>
      <c r="G1" s="2" t="s">
        <v>39</v>
      </c>
    </row>
    <row r="2" spans="1:7">
      <c r="A2" s="4" t="s">
        <v>111</v>
      </c>
      <c r="B2" s="7" t="n">
        <v>13937640</v>
      </c>
      <c r="C2" s="7" t="n">
        <v>114487</v>
      </c>
      <c r="D2" s="7" t="n">
        <v>-101480</v>
      </c>
      <c r="E2" s="7" t="n">
        <v>31989207</v>
      </c>
      <c r="F2" s="7" t="n">
        <v>-43426865</v>
      </c>
      <c r="G2" s="7" t="n">
        <v>2512989</v>
      </c>
    </row>
    <row r="3" spans="1:7">
      <c r="A3" s="4" t="s">
        <v>112</v>
      </c>
      <c r="B3" s="5" t="n">
        <v>150000</v>
      </c>
      <c r="C3" s="5" t="n">
        <v>28621697</v>
      </c>
      <c r="D3" s="5" t="n">
        <v>86000</v>
      </c>
    </row>
    <row r="4" spans="1:7">
      <c r="A4" s="4" t="s">
        <v>98</v>
      </c>
      <c r="B4" s="4" t="s">
        <v>49</v>
      </c>
      <c r="C4" s="4" t="s">
        <v>49</v>
      </c>
      <c r="D4" s="4" t="s">
        <v>49</v>
      </c>
      <c r="E4" s="4" t="s">
        <v>49</v>
      </c>
      <c r="F4" s="5" t="n">
        <v>-3133062</v>
      </c>
      <c r="G4" s="5" t="n">
        <v>-3133062</v>
      </c>
    </row>
    <row r="5" spans="1:7">
      <c r="A5" s="4" t="s">
        <v>113</v>
      </c>
      <c r="B5" s="4" t="s">
        <v>49</v>
      </c>
      <c r="C5" s="7" t="n">
        <v>48</v>
      </c>
      <c r="D5" s="4" t="s">
        <v>49</v>
      </c>
      <c r="E5" s="5" t="n">
        <v>8276</v>
      </c>
      <c r="G5" s="5" t="n">
        <v>8324</v>
      </c>
    </row>
    <row r="6" spans="1:7">
      <c r="A6" s="4" t="s">
        <v>114</v>
      </c>
      <c r="B6" s="4" t="s">
        <v>49</v>
      </c>
      <c r="C6" s="5" t="n">
        <v>11891</v>
      </c>
      <c r="D6" s="4" t="s">
        <v>49</v>
      </c>
    </row>
    <row r="7" spans="1:7">
      <c r="A7" s="4" t="s">
        <v>115</v>
      </c>
      <c r="B7" s="4" t="s">
        <v>49</v>
      </c>
      <c r="C7" s="7" t="n">
        <v>672</v>
      </c>
      <c r="D7" s="4" t="s">
        <v>49</v>
      </c>
      <c r="E7" s="7" t="n">
        <v>189517</v>
      </c>
      <c r="F7" s="4" t="s">
        <v>49</v>
      </c>
      <c r="G7" s="7" t="n">
        <v>190189</v>
      </c>
    </row>
    <row r="8" spans="1:7">
      <c r="A8" s="4" t="s">
        <v>116</v>
      </c>
      <c r="B8" s="4" t="s">
        <v>49</v>
      </c>
      <c r="C8" s="5" t="n">
        <v>168033</v>
      </c>
      <c r="D8" s="4" t="s">
        <v>49</v>
      </c>
      <c r="E8" s="4" t="s">
        <v>49</v>
      </c>
      <c r="F8" s="4" t="s">
        <v>49</v>
      </c>
      <c r="G8" s="5" t="n">
        <v>162085</v>
      </c>
    </row>
    <row r="9" spans="1:7">
      <c r="A9" s="4" t="s">
        <v>117</v>
      </c>
      <c r="B9" s="4" t="s">
        <v>49</v>
      </c>
      <c r="C9" s="7" t="n">
        <v>136</v>
      </c>
      <c r="D9" s="4" t="s">
        <v>49</v>
      </c>
      <c r="E9" s="7" t="n">
        <v>31484</v>
      </c>
      <c r="F9" s="4" t="s">
        <v>49</v>
      </c>
      <c r="G9" s="7" t="n">
        <v>31620</v>
      </c>
    </row>
    <row r="10" spans="1:7">
      <c r="A10" s="4" t="s">
        <v>118</v>
      </c>
      <c r="B10" s="4" t="s">
        <v>49</v>
      </c>
      <c r="C10" s="5" t="n">
        <v>34000</v>
      </c>
      <c r="D10" s="4" t="s">
        <v>49</v>
      </c>
    </row>
    <row r="11" spans="1:7">
      <c r="A11" s="4" t="s">
        <v>119</v>
      </c>
      <c r="B11" s="4" t="s">
        <v>49</v>
      </c>
      <c r="C11" s="4" t="s">
        <v>49</v>
      </c>
      <c r="D11" s="4" t="s">
        <v>49</v>
      </c>
      <c r="E11" s="5" t="n">
        <v>124248</v>
      </c>
      <c r="F11" s="4" t="s">
        <v>49</v>
      </c>
      <c r="G11" s="5" t="n">
        <v>124248</v>
      </c>
    </row>
    <row r="12" spans="1:7">
      <c r="A12" s="4" t="s">
        <v>120</v>
      </c>
      <c r="B12" s="4" t="s">
        <v>49</v>
      </c>
      <c r="C12" s="4" t="s">
        <v>49</v>
      </c>
      <c r="D12" s="4" t="s">
        <v>49</v>
      </c>
      <c r="E12" s="5" t="n">
        <v>376955</v>
      </c>
      <c r="F12" s="4" t="s">
        <v>49</v>
      </c>
      <c r="G12" s="5" t="n">
        <v>376955</v>
      </c>
    </row>
    <row r="13" spans="1:7">
      <c r="A13" s="4" t="s">
        <v>121</v>
      </c>
      <c r="B13" s="7" t="n">
        <v>13937640</v>
      </c>
      <c r="C13" s="7" t="n">
        <v>115343</v>
      </c>
      <c r="D13" s="7" t="n">
        <v>-101480</v>
      </c>
      <c r="E13" s="7" t="n">
        <v>32719687</v>
      </c>
      <c r="F13" s="7" t="n">
        <v>-46559927</v>
      </c>
      <c r="G13" s="7" t="n">
        <v>111263</v>
      </c>
    </row>
    <row r="14" spans="1:7">
      <c r="A14" s="4" t="s">
        <v>122</v>
      </c>
      <c r="B14" s="5" t="n">
        <v>150000</v>
      </c>
      <c r="C14" s="5" t="n">
        <v>28835621</v>
      </c>
      <c r="D14" s="5" t="n">
        <v>8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98</v>
      </c>
      <c r="B4" s="7" t="n">
        <v>-3133062</v>
      </c>
      <c r="C4" s="7" t="n">
        <v>-3949176</v>
      </c>
    </row>
    <row r="5" spans="1:3">
      <c r="A5" s="4" t="s">
        <v>97</v>
      </c>
      <c r="B5" s="4" t="s">
        <v>49</v>
      </c>
      <c r="C5" s="5" t="n">
        <v>284205</v>
      </c>
    </row>
    <row r="6" spans="1:3">
      <c r="A6" s="4" t="s">
        <v>93</v>
      </c>
      <c r="B6" s="5" t="n">
        <v>-3133062</v>
      </c>
      <c r="C6" s="5" t="n">
        <v>-4233381</v>
      </c>
    </row>
    <row r="7" spans="1:3">
      <c r="A7" s="3" t="s">
        <v>125</v>
      </c>
    </row>
    <row r="8" spans="1:3">
      <c r="A8" s="4" t="s">
        <v>126</v>
      </c>
      <c r="B8" s="5" t="n">
        <v>522834</v>
      </c>
      <c r="C8" s="5" t="n">
        <v>508287</v>
      </c>
    </row>
    <row r="9" spans="1:3">
      <c r="A9" s="4" t="s">
        <v>127</v>
      </c>
      <c r="B9" s="5" t="n">
        <v>432660</v>
      </c>
      <c r="C9" s="5" t="n">
        <v>134547</v>
      </c>
    </row>
    <row r="10" spans="1:3">
      <c r="A10" s="4" t="s">
        <v>128</v>
      </c>
      <c r="B10" s="4" t="s">
        <v>49</v>
      </c>
      <c r="C10" s="5" t="n">
        <v>-153033</v>
      </c>
    </row>
    <row r="11" spans="1:3">
      <c r="A11" s="4" t="s">
        <v>129</v>
      </c>
      <c r="B11" s="4" t="s">
        <v>49</v>
      </c>
      <c r="C11" s="5" t="n">
        <v>301567</v>
      </c>
    </row>
    <row r="12" spans="1:3">
      <c r="A12" s="4" t="s">
        <v>120</v>
      </c>
      <c r="B12" s="5" t="n">
        <v>376955</v>
      </c>
      <c r="C12" s="5" t="n">
        <v>422924</v>
      </c>
    </row>
    <row r="13" spans="1:3">
      <c r="A13" s="4" t="s">
        <v>130</v>
      </c>
      <c r="B13" s="5" t="n">
        <v>21340</v>
      </c>
      <c r="C13" s="4" t="s">
        <v>49</v>
      </c>
    </row>
    <row r="14" spans="1:3">
      <c r="A14" s="4" t="s">
        <v>131</v>
      </c>
      <c r="B14" s="4" t="s">
        <v>49</v>
      </c>
      <c r="C14" s="5" t="n">
        <v>-67319</v>
      </c>
    </row>
    <row r="15" spans="1:3">
      <c r="A15" s="3" t="s">
        <v>132</v>
      </c>
    </row>
    <row r="16" spans="1:3">
      <c r="A16" s="4" t="s">
        <v>133</v>
      </c>
      <c r="B16" s="5" t="n">
        <v>-50757</v>
      </c>
      <c r="C16" s="5" t="n">
        <v>112215</v>
      </c>
    </row>
    <row r="17" spans="1:3">
      <c r="A17" s="4" t="s">
        <v>32</v>
      </c>
      <c r="B17" s="5" t="n">
        <v>-87637</v>
      </c>
      <c r="C17" s="5" t="n">
        <v>260098</v>
      </c>
    </row>
    <row r="18" spans="1:3">
      <c r="A18" s="4" t="s">
        <v>33</v>
      </c>
      <c r="B18" s="5" t="n">
        <v>57630</v>
      </c>
      <c r="C18" s="5" t="n">
        <v>473550</v>
      </c>
    </row>
    <row r="19" spans="1:3">
      <c r="A19" s="4" t="s">
        <v>134</v>
      </c>
      <c r="B19" s="5" t="n">
        <v>714255</v>
      </c>
      <c r="C19" s="5" t="n">
        <v>-268033</v>
      </c>
    </row>
    <row r="20" spans="1:3">
      <c r="A20" s="4" t="s">
        <v>135</v>
      </c>
      <c r="B20" s="5" t="n">
        <v>-1145782</v>
      </c>
      <c r="C20" s="5" t="n">
        <v>-2508578</v>
      </c>
    </row>
    <row r="21" spans="1:3">
      <c r="A21" s="3" t="s">
        <v>136</v>
      </c>
    </row>
    <row r="22" spans="1:3">
      <c r="A22" s="4" t="s">
        <v>137</v>
      </c>
      <c r="B22" s="5" t="n">
        <v>-474222</v>
      </c>
      <c r="C22" s="5" t="n">
        <v>-345763</v>
      </c>
    </row>
    <row r="23" spans="1:3">
      <c r="A23" s="4" t="s">
        <v>138</v>
      </c>
      <c r="B23" s="4" t="s">
        <v>49</v>
      </c>
      <c r="C23" s="5" t="n">
        <v>138952</v>
      </c>
    </row>
    <row r="24" spans="1:3">
      <c r="A24" s="4" t="s">
        <v>139</v>
      </c>
      <c r="B24" s="5" t="n">
        <v>-3522</v>
      </c>
      <c r="C24" s="5" t="n">
        <v>-42391</v>
      </c>
    </row>
    <row r="25" spans="1:3">
      <c r="A25" s="4" t="s">
        <v>140</v>
      </c>
      <c r="B25" s="5" t="n">
        <v>-477744</v>
      </c>
      <c r="C25" s="5" t="n">
        <v>-249202</v>
      </c>
    </row>
    <row r="26" spans="1:3">
      <c r="A26" s="3" t="s">
        <v>141</v>
      </c>
    </row>
    <row r="27" spans="1:3">
      <c r="A27" s="4" t="s">
        <v>142</v>
      </c>
      <c r="B27" s="5" t="n">
        <v>10000000</v>
      </c>
      <c r="C27" s="4" t="s">
        <v>49</v>
      </c>
    </row>
    <row r="28" spans="1:3">
      <c r="A28" s="4" t="s">
        <v>143</v>
      </c>
      <c r="B28" s="5" t="n">
        <v>-8000000</v>
      </c>
      <c r="C28" s="4" t="s">
        <v>49</v>
      </c>
    </row>
    <row r="29" spans="1:3">
      <c r="A29" s="4" t="s">
        <v>144</v>
      </c>
      <c r="B29" s="5" t="n">
        <v>-320000</v>
      </c>
      <c r="C29" s="4" t="s">
        <v>49</v>
      </c>
    </row>
    <row r="30" spans="1:3">
      <c r="A30" s="4" t="s">
        <v>145</v>
      </c>
      <c r="B30" s="5" t="n">
        <v>-69333</v>
      </c>
      <c r="C30" s="4" t="s">
        <v>49</v>
      </c>
    </row>
    <row r="31" spans="1:3">
      <c r="A31" s="4" t="s">
        <v>146</v>
      </c>
      <c r="B31" s="5" t="n">
        <v>-370832</v>
      </c>
      <c r="C31" s="4" t="s">
        <v>49</v>
      </c>
    </row>
    <row r="32" spans="1:3">
      <c r="A32" s="4" t="s">
        <v>147</v>
      </c>
      <c r="B32" s="4" t="s">
        <v>49</v>
      </c>
      <c r="C32" s="5" t="n">
        <v>1000000</v>
      </c>
    </row>
    <row r="33" spans="1:3">
      <c r="A33" s="4" t="s">
        <v>148</v>
      </c>
      <c r="B33" s="5" t="n">
        <v>-78975</v>
      </c>
      <c r="C33" s="5" t="n">
        <v>-74080</v>
      </c>
    </row>
    <row r="34" spans="1:3">
      <c r="A34" s="4" t="s">
        <v>149</v>
      </c>
      <c r="B34" s="5" t="n">
        <v>39944</v>
      </c>
      <c r="C34" s="5" t="n">
        <v>11682</v>
      </c>
    </row>
    <row r="35" spans="1:3">
      <c r="A35" s="4" t="s">
        <v>150</v>
      </c>
      <c r="B35" s="5" t="n">
        <v>1200804</v>
      </c>
      <c r="C35" s="5" t="n">
        <v>937602</v>
      </c>
    </row>
    <row r="36" spans="1:3">
      <c r="A36" s="4" t="s">
        <v>151</v>
      </c>
      <c r="B36" s="5" t="n">
        <v>-422722</v>
      </c>
      <c r="C36" s="5" t="n">
        <v>-1820178</v>
      </c>
    </row>
    <row r="37" spans="1:3">
      <c r="A37" s="3" t="s">
        <v>152</v>
      </c>
    </row>
    <row r="38" spans="1:3">
      <c r="A38" s="4" t="s">
        <v>153</v>
      </c>
      <c r="B38" s="5" t="n">
        <v>-35000</v>
      </c>
      <c r="C38" s="5" t="n">
        <v>431669</v>
      </c>
    </row>
    <row r="39" spans="1:3">
      <c r="A39" s="4" t="s">
        <v>154</v>
      </c>
      <c r="B39" s="5" t="n">
        <v>-35000</v>
      </c>
      <c r="C39" s="5" t="n">
        <v>431669</v>
      </c>
    </row>
    <row r="40" spans="1:3">
      <c r="A40" s="4" t="s">
        <v>155</v>
      </c>
      <c r="B40" s="5" t="n">
        <v>-457722</v>
      </c>
      <c r="C40" s="5" t="n">
        <v>-1388509</v>
      </c>
    </row>
    <row r="41" spans="1:3">
      <c r="A41" s="4" t="s">
        <v>156</v>
      </c>
      <c r="B41" s="5" t="n">
        <v>5652996</v>
      </c>
      <c r="C41" s="5" t="n">
        <v>5488706</v>
      </c>
    </row>
    <row r="42" spans="1:3">
      <c r="A42" s="4" t="s">
        <v>157</v>
      </c>
      <c r="B42" s="5" t="n">
        <v>5195274</v>
      </c>
      <c r="C42" s="5" t="n">
        <v>4100197</v>
      </c>
    </row>
    <row r="43" spans="1:3">
      <c r="A43" s="3" t="s">
        <v>158</v>
      </c>
    </row>
    <row r="44" spans="1:3">
      <c r="A44" s="4" t="s">
        <v>159</v>
      </c>
      <c r="B44" s="5" t="n">
        <v>487167</v>
      </c>
      <c r="C44" s="5" t="n">
        <v>389246</v>
      </c>
    </row>
    <row r="45" spans="1:3">
      <c r="A45" s="4" t="s">
        <v>160</v>
      </c>
      <c r="B45" s="5" t="n">
        <v>190189</v>
      </c>
      <c r="C45" s="5" t="n">
        <v>573653</v>
      </c>
    </row>
    <row r="46" spans="1:3">
      <c r="A46" s="4" t="s">
        <v>161</v>
      </c>
      <c r="B46" s="5" t="n">
        <v>156417</v>
      </c>
      <c r="C46" s="5" t="n">
        <v>154710</v>
      </c>
    </row>
    <row r="47" spans="1:3">
      <c r="A47" s="4" t="s">
        <v>162</v>
      </c>
      <c r="B47" s="5" t="n">
        <v>400000</v>
      </c>
      <c r="C47" s="4" t="s">
        <v>49</v>
      </c>
    </row>
    <row r="48" spans="1:3">
      <c r="A48" s="4" t="s">
        <v>119</v>
      </c>
      <c r="B48" s="7" t="n">
        <v>124248</v>
      </c>
      <c r="C48"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3:01:39Z</dcterms:created>
  <dcterms:modified xmlns:dcterms="http://purl.org/dc/terms/" xmlns:xsi="http://www.w3.org/2001/XMLSchema-instance" xsi:type="dcterms:W3CDTF">2018-08-02T13:01:39Z</dcterms:modified>
</cp:coreProperties>
</file>